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sheetId="6" state="visible" r:id="rId6"/>
    <sheet xmlns:r="http://schemas.openxmlformats.org/officeDocument/2006/relationships" name="SIGNIFICANT ACCOUNTING POLICIES" sheetId="7" state="visible" r:id="rId7"/>
    <sheet xmlns:r="http://schemas.openxmlformats.org/officeDocument/2006/relationships" name="GOING CONCERN AND MANAGEMENT_S "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COMMON STOCK" sheetId="11" state="visible" r:id="rId11"/>
    <sheet xmlns:r="http://schemas.openxmlformats.org/officeDocument/2006/relationships" name="RELATED PARTY TRANSACTIONS" sheetId="12" state="visible" r:id="rId12"/>
    <sheet xmlns:r="http://schemas.openxmlformats.org/officeDocument/2006/relationships" name="NON CONTROLLING INTERES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ORGANIZATION AND BUSINESS (Tabl" sheetId="17" state="visible" r:id="rId17"/>
    <sheet xmlns:r="http://schemas.openxmlformats.org/officeDocument/2006/relationships" name="SIGNIFICANT ACCOUNTING POLICI18" sheetId="18" state="visible" r:id="rId18"/>
    <sheet xmlns:r="http://schemas.openxmlformats.org/officeDocument/2006/relationships" name="PROPERTY AND EQUIPMENT (Tables)" sheetId="19" state="visible" r:id="rId19"/>
    <sheet xmlns:r="http://schemas.openxmlformats.org/officeDocument/2006/relationships" name="NON CONTROLLING INTEREST (Table" sheetId="20" state="visible" r:id="rId20"/>
    <sheet xmlns:r="http://schemas.openxmlformats.org/officeDocument/2006/relationships" name="ORGANIZATION AND BUSINESS (Asse" sheetId="21" state="visible" r:id="rId21"/>
    <sheet xmlns:r="http://schemas.openxmlformats.org/officeDocument/2006/relationships" name="ORGANIZATION AND BUSINESS (Addi"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GOING CONCERN AND MANAGEMENT_25" sheetId="25" state="visible" r:id="rId25"/>
    <sheet xmlns:r="http://schemas.openxmlformats.org/officeDocument/2006/relationships" name="PROPERTY AND EQUIPMENT (Details" sheetId="26" state="visible" r:id="rId26"/>
    <sheet xmlns:r="http://schemas.openxmlformats.org/officeDocument/2006/relationships" name="PROPERTY AND EQUIPMENT (Additio" sheetId="27" state="visible" r:id="rId27"/>
    <sheet xmlns:r="http://schemas.openxmlformats.org/officeDocument/2006/relationships" name="NOTES PAYABLE (Additional Infor" sheetId="28" state="visible" r:id="rId28"/>
    <sheet xmlns:r="http://schemas.openxmlformats.org/officeDocument/2006/relationships" name="COMMON STOCK (Additional Inform" sheetId="29" state="visible" r:id="rId29"/>
    <sheet xmlns:r="http://schemas.openxmlformats.org/officeDocument/2006/relationships" name="RELATED PARTY TRANSACTIONS (Add" sheetId="30" state="visible" r:id="rId30"/>
    <sheet xmlns:r="http://schemas.openxmlformats.org/officeDocument/2006/relationships" name="NON CONTROLLING INTEREST (Net L" sheetId="31" state="visible" r:id="rId31"/>
    <sheet xmlns:r="http://schemas.openxmlformats.org/officeDocument/2006/relationships" name="NON CONTROLLING INTEREST (Summa" sheetId="32" state="visible" r:id="rId32"/>
    <sheet xmlns:r="http://schemas.openxmlformats.org/officeDocument/2006/relationships" name="NON CONTROLLING INTEREST (Addit" sheetId="33" state="visible" r:id="rId33"/>
    <sheet xmlns:r="http://schemas.openxmlformats.org/officeDocument/2006/relationships" name="COMMITMENTS AND CONTINGENCIES (" sheetId="34" state="visible" r:id="rId34"/>
    <sheet xmlns:r="http://schemas.openxmlformats.org/officeDocument/2006/relationships" name="SUBSEQUENT EVENTS (Additional I" sheetId="35" state="visible" r:id="rId35"/>
  </sheets>
  <definedNames/>
  <calcPr calcId="124519" fullCalcOnLoad="1"/>
</workbook>
</file>

<file path=xl/sharedStrings.xml><?xml version="1.0" encoding="utf-8"?>
<sst xmlns="http://schemas.openxmlformats.org/spreadsheetml/2006/main" uniqueCount="294">
  <si>
    <t>Document And Entity Information - shares</t>
  </si>
  <si>
    <t>6 Months Ended</t>
  </si>
  <si>
    <t>Sep. 30, 2017</t>
  </si>
  <si>
    <t>Nov. 16, 2017</t>
  </si>
  <si>
    <t>Document Information [Line Items]</t>
  </si>
  <si>
    <t>Document Type</t>
  </si>
  <si>
    <t>10-Q</t>
  </si>
  <si>
    <t>Amendment Flag</t>
  </si>
  <si>
    <t>false</t>
  </si>
  <si>
    <t>Document Period End Date</t>
  </si>
  <si>
    <t>Sep. 30,
		2017</t>
  </si>
  <si>
    <t>Document Fiscal Year Focus</t>
  </si>
  <si>
    <t>Document Fiscal Period Focus</t>
  </si>
  <si>
    <t>Q2</t>
  </si>
  <si>
    <t>Entity Registrant Name</t>
  </si>
  <si>
    <t>3Power Energy Group Inc.</t>
  </si>
  <si>
    <t>Entity Central Index Key</t>
  </si>
  <si>
    <t>Current Fiscal Year End Date</t>
  </si>
  <si>
    <t>--03-31</t>
  </si>
  <si>
    <t>Entity Filer Category</t>
  </si>
  <si>
    <t>Smaller Reporting Company</t>
  </si>
  <si>
    <t>Trading Symbol</t>
  </si>
  <si>
    <t>PSPW</t>
  </si>
  <si>
    <t>Entity Common Stock, Shares Outstanding</t>
  </si>
  <si>
    <t>CONDENSED CONSOLIDATED BALANCE SHEETS - USD ($)</t>
  </si>
  <si>
    <t>Mar. 31, 2017</t>
  </si>
  <si>
    <t>Current assets:</t>
  </si>
  <si>
    <t>Cash and cash equivalents</t>
  </si>
  <si>
    <t>Prepaid and other current assets</t>
  </si>
  <si>
    <t>Total current assets</t>
  </si>
  <si>
    <t>Property and equipment, net</t>
  </si>
  <si>
    <t>Total assets</t>
  </si>
  <si>
    <t>Current liabilities:</t>
  </si>
  <si>
    <t>Accounts payable and accrued expenses</t>
  </si>
  <si>
    <t>Accrued interest</t>
  </si>
  <si>
    <t>Notes payable</t>
  </si>
  <si>
    <t>Due to related parties</t>
  </si>
  <si>
    <t>Total current liabilities</t>
  </si>
  <si>
    <t>Commitments and contingencies</t>
  </si>
  <si>
    <t xml:space="preserve"> </t>
  </si>
  <si>
    <t>Deficit</t>
  </si>
  <si>
    <t>Common stock,$0.0001 par value, 300,000,000 shares authorized, 274,295,110 shares issued and outstanding as of September 30, 2017 and March 31, 2017</t>
  </si>
  <si>
    <t>Additional paid in capital</t>
  </si>
  <si>
    <t>Other comprehensive (loss) income</t>
  </si>
  <si>
    <t>Accumulated deficit</t>
  </si>
  <si>
    <t>Total deficit attributable to 3Power Energy Group, Inc.</t>
  </si>
  <si>
    <t>Non-controlling interest</t>
  </si>
  <si>
    <t>Total deficit</t>
  </si>
  <si>
    <t>Total liabilities and deficit</t>
  </si>
  <si>
    <t>CONDENSED CONSOLIDATED BALANCE SHEETS (Parenthetical) - $ / shares</t>
  </si>
  <si>
    <t>Common stock, par value</t>
  </si>
  <si>
    <t>Common Stock, Shares Authorized</t>
  </si>
  <si>
    <t>Common Stock, Shares, Issued</t>
  </si>
  <si>
    <t>Common Stock, Shares, Outstanding</t>
  </si>
  <si>
    <t>CONDENSED CONSOLIDATED STATEMENTS OF OPERATIONS AND COMPREHENSIVE LOSS - USD ($)</t>
  </si>
  <si>
    <t>3 Months Ended</t>
  </si>
  <si>
    <t>Sep. 30, 2016</t>
  </si>
  <si>
    <t>Operating expenses:</t>
  </si>
  <si>
    <t>Selling, general and administrative</t>
  </si>
  <si>
    <t>Depreciation</t>
  </si>
  <si>
    <t>Total operating expenses</t>
  </si>
  <si>
    <t>Loss from operations</t>
  </si>
  <si>
    <t>Other income (expense):</t>
  </si>
  <si>
    <t>Gain on disposal of subsidiary</t>
  </si>
  <si>
    <t>Reclassification of other comprehensive income relating to disposal of subsidiary</t>
  </si>
  <si>
    <t>Interest expense</t>
  </si>
  <si>
    <t>Foreign currency transaction (loss) gain</t>
  </si>
  <si>
    <t>Total other income (expense)</t>
  </si>
  <si>
    <t>Net income (loss) before income taxes</t>
  </si>
  <si>
    <t>Provision for income taxes</t>
  </si>
  <si>
    <t>Net income (loss)</t>
  </si>
  <si>
    <t>Net loss attributable to Non controlling interest</t>
  </si>
  <si>
    <t>NET INCOME (LOSS) ATTRIBUTABLE TO 3POWER ENERGY GROUP, INC.</t>
  </si>
  <si>
    <t>Income (loss) per common share-basic</t>
  </si>
  <si>
    <t>Income (loss) per common share-diluted</t>
  </si>
  <si>
    <t>Weighted average number of shares outstanding-basic</t>
  </si>
  <si>
    <t>Weighted average number of shares outstanding-diluted</t>
  </si>
  <si>
    <t>Comprehensive income (loss):</t>
  </si>
  <si>
    <t>Foreign currency translation (loss) income</t>
  </si>
  <si>
    <t>Comprehensive loss attributable to non controlling interest</t>
  </si>
  <si>
    <t>Comprehensive income (loss) attributable to 3Power Energy Group, Inc.</t>
  </si>
  <si>
    <t>CONDENSED CONSOLIDATED STATEMENTS OF CASH FLOWS - USD ($)</t>
  </si>
  <si>
    <t>CASH FLOWS FROM OPERATING ACTIVITIES:</t>
  </si>
  <si>
    <t>Adjustments to reconcile net loss to net cash used in operating activities:</t>
  </si>
  <si>
    <t>Foreign currency transaction loss (gain)</t>
  </si>
  <si>
    <t>Changes in operating assets and liabilities:</t>
  </si>
  <si>
    <t>Advances from related party</t>
  </si>
  <si>
    <t>Net cash used in operating activities:</t>
  </si>
  <si>
    <t>CASH FLOWS FROM INVESTING ACTIVITIES:</t>
  </si>
  <si>
    <t>Purchase of equipment</t>
  </si>
  <si>
    <t>Net cash used in investing activities</t>
  </si>
  <si>
    <t>Effective of currency rate change on cash</t>
  </si>
  <si>
    <t>Net decrease in cash and cash equivalents</t>
  </si>
  <si>
    <t>Cash and cash equivalents-beginning of period</t>
  </si>
  <si>
    <t>Cash and cash equivalents-end of period</t>
  </si>
  <si>
    <t>Cash paid during the period for:</t>
  </si>
  <si>
    <t>Interest</t>
  </si>
  <si>
    <t>Income taxes</t>
  </si>
  <si>
    <t>ORGANIZATION AND BUSINESS</t>
  </si>
  <si>
    <t>Business and Recapitalization [Abstract]</t>
  </si>
  <si>
    <t xml:space="preserve"> NOTE 1  ORGANIZATION AND BUSINESS 3Power Energy Group, Inc. (the “Company”) was incorporated in the State of Nevada on December 18, 2002 under the name ATM Financial Corp. On April 1, 2008, the Company changed its name from ATM Financial Corp. to Prime Sun Power Inc. On March 30, 2011, the Company changed its name from Prime Sun Power Inc. to 3Power Energy Group, Inc. and increased its authorized share capital to 300,000,000 The Company's primary efforts is to sell electricity generated by solar, wind, hydro, biomass and other renewable energy resources and to develop, build and operate power plants based on these technologies. The core approach of the Company's business is to deliver energy in markets where there is an inherent energy gap between supply and demand or where there exists long term, stable, government back by financial support for development of renewable energy. On May 13, 2011, pursuant to a Stock Purchase Agreement (the “Stock Purchase Agreement”), the Company consummated a reverse merger (“Merger”) with Seawind Energy Limited (“Seawind Energy”), Seawind Services Limited (“Seawind Services”, and together with Seawind Energy, the “Seawind”) and the shareholders of Seawind Energy (the “Seawind Group Shareholders” and together with the Company, and the Seawind Companies, the “Parties”). The Seawind Companies were formed under the laws of the United Kingdom. In connection with the Merger, the Company issued 40,000,000 Upon completion of the Stock Purchase Agreement, Seawind became 3Power Group, Inc.'s wholly-owned subsidiary. For accounting purposes, the acquisition has been treated as a recapitalization of Seawind with Seawind as the acquirer (reverse acquisition). The historical financial statements prior to May 13, 2011 are those of Seawind Energy. The Merger was accounted for as a “reverse merger”, since the stockholders of Seawind owned a majority of the Company’s common stock immediately following the transaction and their management has assumed operational, management and governance control. The transaction was accounted for as a recapitalization of Seawind pursuant to which Seawind was treated as the surviving and continuing entity. The Company did not recognize goodwill or any intangible assets in connection with this transaction. Accordingly, the Company’s historical financial statements are those of Seawind immediately following the consummation of the reverse merger. The accompanying consolidated financial statements give retroactive effect to the recapitalization. In anticipation of the closing of the Stock Purchase Agreement, the Company changed its name to 3Power Energy Group Inc. and increased its authorized share capital to 300,000,000 On July 4, 2011, the Seawind Energy Limited and Seawind Service Limited changed their name to 3Power Energy Limited and 3Power Project Service Limited, respectively. Acquisition of Shala Energy sh .p .k: On June 5, 2012, the Company and Shala Energy sh.p.k ("Shala") executed a master acquisition agreement (the “Acquisition Agreement”) where Shala agreed to transfer and the Company agreed to acquire 75 7,230,315 On August 10, 2012, after the conclusion of the due diligence efforts, the Company made the first year payment of required Insurance Bond Premium in the amount of 164,851 211,972 75 127.6 In connection the acquisition of Shala, the Company is obligated for an aggregate of 4 600,000 15,000,000 0.04 During the year ended March 31, 2016, Shala began operations, acquiring assets and incurring costs. As such, its activity is including in the consolidated balance sheet and statement of operations for the current period. Liquidation/winding up of international subsidiaries: On October 8, 2012, the High Court of Justice in the United Kingdom issued a winding-up order for the liquidation and winding up of the affairs of 3Power Project Services Limited, a wholly owned subsidiary of the Company’s Subsidiary, 3Power Energy Limited. By the letter of The Insolvency Service dated October 12, 2012, the Company was required to provide information relating to 3Power Project Services Limited to the Official Receiver’s Office (a government body of Plymouth, the United Kingdom) and attend an interview with staff of the Official Receiver’s Office to review the prospect of recovering the assets of 3Power Project Services Limited for the benefit of creditors. The Company was also required to deliver to the Official Receiver’s Office certain assets (cash or cheque) and accounting records that are still in its possession or control. The Company has attended the interview and delivered all the available accounting records to the Officer Receiver’s Office. On January 17, 2013, the Company filed a Strike off application with the Registrar of Companies in the United Kingdom to dissolve 3Power Energy Limited, a wholly owned subsidiary of the Company. During the six months ended September 30, 2017, the strike-off application was approved. Current liabilities $ 1,584,709 During the three months ended September 30, 2017, the Company recognized a gain on disposal of subsidiary of $ 1,853,916 269,207</t>
  </si>
  <si>
    <t>SIGNIFICANT ACCOUNTING POLICIES</t>
  </si>
  <si>
    <t>Significant Accounting Policies [Abstract]</t>
  </si>
  <si>
    <t xml:space="preserve"> NOTE 2  SIGNIFICANT ACCOUNTING POLICIES Interim Financial Statements The following (a) condensed consolidated balance sheet as of March 31, 2017, which has been derived from audited consolida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September 30, 2017 are not necessarily indicative of results that may be expected for the year ending March 31, 2018. These unaudited condensed consolidated financial statements should be read in conjunction with the audited consolidated financial statements and notes thereto for the year ended March 31, 2017 included in the Company’s Annual Report on Form 10-K, filed with the Securities and Exchange Commission (“SEC”) on July 14, 2017. Basis of presentation: The unaudited condensed consolidated financial statements include the accounts of the Company and it’s wholly and majority owned subsidiaries. All significant intercompany balances and transactions have been eliminated in consolidation.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omprehensive Income (Loss) The Company applies Accounting Standards Codification subtopic 220-10, Comprehensive Income (“ASC 220-10”). ASC 220-10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Cash and Cash Equivalents For purposes of the Statements of Cash Flows, the Company considers all highly liquid debt instruments purchased with a maturity date of three months or less to be cash equivalents. Functional currency The accompanying unaudited condensed consolidated financial statements are presented in U.S. dollars ("USD"). The Company's functional currencies are British pounds ("GBP") and Albania Lek (“LEK”). The consolidated financial statements are translated into USD in accordance with Codification ASC 830, Foreign Currency Matters All assets and liabilities were translated at the current exchange rate, at respective balance sheet dates, shareholders' equity is translated at the historical rates and income statement items are translated at an average exchange rate for the reporting periods. The resulting translation adjustments are reported as other comprehensive income and accumulated other comprehensive income in the shareholders' equity in accordance with Codification ASC 220, Transaction gains and losses that arise from exchange rate fluctuations from transactions denominated in a currency other than the functional currency are translated into GBP or LEK, as applicable at the rate on the date of the transaction and included in the results of operations as incurred. The exchange rates used to translate amounts in GBP and LEK into USD for the purposes of preparing the consolidated financial statements were as follows: Balance sheet: September 30, March 31, 2017 2017 Period-end GBP: USD exchange rate $ N/A $ 1.24866 Period-end LEK: USD exchange rate $ 0.008618 $ 0.00779 Income statement: September 30, September 30, 2017 2016 Average Quarterly GBP: USD exchange rate $ N/A $ 1.373 Average Quarterly LEK: USD exchange rate $ 0.008414 $ 0.0080 Per share data 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common share is calculated by dividing net income (loss), by the weighted average number of outstanding shares of common stock, adjusted to give effect to the exchange ratio in the Share Exchange in May 2011 (see Note 1), which was accounted for as recapitalization of the Company. Diluted income (loss) per share is calculated by dividing the net income (loss) attributable to Common shareholders by the sum of the weighted average number of Common shares outstanding plus potential dilutive common shares outstanding during the period. The Company had no common stock equivalents as of September 30, 2017 and 2016. Income taxes Income tax provisions or benefits for interim periods are computed based on the Company’s estimated annual effective tax rate. Based on the Company's historical losses and its expectation of continuation of losses for the foreseeable future, the Company has determined that it is not more likely than not that deferred tax assets will be realized and, accordingly, has provided a full valuation allowance. As the Company anticipates or anticipated that its net deferred tax assets at September 30, 2017 and March 31, 2017 would be fully offset by a valuation allowance, there is no federal or state income tax benefit for the three and six months ended September 30, 2017 and 2016 related to losses incurred during such period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 Accounting for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 of operations, as if such amounts were paid in cash.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 xml:space="preserve"> NOTE 3 - GOING CONCERN AND MANAGEMENT’S LIQUIDITY PLANS The accompanying unaudited condensed consolidated financial statements have been prepared on a basis that assumes the Company will continue as a going concern. As of September 30, 2017, the Company has a deficit of $ 17,904,481 19,337,016 284,737 285,989 The Company's primary source of operating funds has been cash proceeds from related party loans.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unaudited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 that might result from the outcome of this uncertainty.</t>
  </si>
  <si>
    <t>PROPERTY AND EQUIPMENT</t>
  </si>
  <si>
    <t>Property, Plant and Equipment [Abstract]</t>
  </si>
  <si>
    <t xml:space="preserve"> NOTE 4  PROPERTY AND EQUIPMENT September 30, March 31, Furniture and equipment $ 15,740 $ 14,125 IT and other equipment 29,188 26,367 44,928 40,492 Less accumulated depreciation (10,206) (7,556) $ 34,722 $ 32,936 Property and equipment are recorded on the basis of cost. For financial statement purposes, property, plant and equipment are depreciated using the straight-line method over their estimated useful live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 accordance with the guidance for impairment of long lived assets. During the three and six months ended September 30, 2017 and 2016, the Company charged to operations depreciation expense of $ 957 1,821 997 1,984</t>
  </si>
  <si>
    <t>NOTES PAYABLE</t>
  </si>
  <si>
    <t>Note Payable [Abstract]</t>
  </si>
  <si>
    <t xml:space="preserve"> NOTE 5 - NOTES PAYABLE On March 2, 2010, the Company issued an unsecured Senior Promissory Note ("Note") for 470,000 555,202 7.5 15 984,368 875,748 (5,015) 6,806 On November 14, 2012, CRG Finance AG (“CRG”) filed a complaint in the District Court for Southern District of New York for allegedly beaching a promissory note. However, the Company’s contention is that the promissory note was satisfied by a third party, Rudana Investment Group AG. On January 17, 2013, the Company filed a motion to compel arbitration and on May 23, 2013, the Court granted the Company’s Motion to Compel and ordered that CRG file its claims as a AAA arbitration. On June 5, 2013, CRG filed its statement of claim with the AAA in the International Center for Disputed Resolution division. The Company filed its statement answer on July 8, 2013. The Company denies the allegations in the complaint and claims it is without merit. In defense of the action, the Company’s counsel vigorously sought documents from Rudana in an effort to establish the Company’s defense. However, due to the fact that Rudana was in the midst of a bankruptcy action in the Swiss Bankruptcy Court, the Company’s counsel sought an order from the AAA Arbitrator authorizing the Swiss Bankruptcy Court to provide documents establishing Rudana’s satisfaction of the debt. On or about December 13, 2013, the AAA Arbitrator entered such an order and the Company’s counsel requested the documents. However, after the Company’s counsel made several requests to postpone the arbitration to allow time to receive the requested documents, the Company was not able to obtain the necessary documents from the Swiss Bankruptcy Court. The Final Hearing in the AAA arbitration took place on February 27, 2014, wherein the Company was not able to establish its defense due to the lack of evidence from Rudana. The AAA Arbitrator entered an award of Euro 470,000 7.5 728,241 56,835 15,500 1,086,186</t>
  </si>
  <si>
    <t>COMMON STOCK</t>
  </si>
  <si>
    <t>Equity [Abstract]</t>
  </si>
  <si>
    <t xml:space="preserve"> NOTE 6 - COMMON STOCK The Company is authorized to issue 300,000,000 0.0001 274,295,110</t>
  </si>
  <si>
    <t>RELATED PARTY TRANSACTIONS</t>
  </si>
  <si>
    <t>Related Party Transactions [Abstract]</t>
  </si>
  <si>
    <t xml:space="preserve"> NOTE 7 - RELATED PARTY TRANSACTIONS The Company’s current and former officers and stockholders have advanced funds on a non-interest bearing basis to the Company for travel related and working capital purposes. The Company has not entered into any agreement on the repayment terms for these advances. As of September 30, 2017 and March 31, 2017, there were $ 876,238 605,989 During the three and six months ended September 30, 2017 and 2016, the Company charged to operation $ 45,000 90,000 45,000 90,000</t>
  </si>
  <si>
    <t>NON CONTROLLING INTEREST</t>
  </si>
  <si>
    <t>Non Controlling Interest [Abstract]</t>
  </si>
  <si>
    <t xml:space="preserve"> NOTE 8  NON CONTROLLING INTEREST The Company has a 50 75 A reconciliation of the non-controlling loss attributable to the Company: American Shala Seawind Energy Energy LLC sh pk Net loss $ - $ 56,086 Average Non-controlling interest percentage 50.0 % 25.0 % Net loss attributable to the non-controlling interest $ - $ 14,022 Net loss Attributable to the Company and transfers (to) from non-controlling interest for the six months ended September 30, 2017: American Shala Seawind Energy Energy LLC sh pk Net loss $ - $ 101,199 Average Non-controlling interest percentage 50.0 % 25.0 % Net loss attributable to the non-controlling interest $ - $ 25,300 Net loss Attributable to the Company and transfers (to) from non-controlling interest for the three months ended September 30, 2016: American Shala Seawind Energy Energy LLC sh pk Net loss $ - $ 41,378 Average Non-controlling interest percentage 50.0 % 25.0 % Net loss attributable to the non-controlling interest $ - $ 10,344 Net loss Attributable to the Company and transfers (to) from non-controlling interest for the six months ended September 30, 2016: American Shala Seawind Energy Energy LLC sh pk Net loss $ - $ 93,782 Average Non-controlling interest percentage 50.0 % 25.0 % Net loss attributable to the non-controlling interest $ - $ 23,445 American Seawind Shala Energy LLC Energy sh pk Total Balance, April 1, 2016 $ 608 $ (284,416) $ (283,808) Net loss attributable to the non-controlling interest - (49,036) (49,036) Balance, March 31, 2017 608 (333,452) (332,844) Net loss attributable to the non-controlling interest - (25,300) (25,300) Balance, September 30, 2017 $ 608 $ (358,752) $ (358,144) </t>
  </si>
  <si>
    <t>COMMITMENTS AND CONTINGENCIES</t>
  </si>
  <si>
    <t>Commitments and Contingencies Disclosure [Abstract]</t>
  </si>
  <si>
    <t xml:space="preserve"> NOTE 9  COMMITMENTS AND CONTINGENCIES Wuersch Settlement In November 2011, the Company entered into a Settlement Agreement (the “Wuersch Agreement”) with Wuersch &amp; Gering LLP (“Wuersch”). The Wuersch Agreement provided that Wuersch will accept a cash payment of $ 50,000 2,000,000 0.54 518,359 10,000 November 15, 2011 Hellenic Settlement On November 15, 2011, the Company entered into a Settlement Agreement (the “Hellenic Agreement”) with Hellenic Technologies (“Hellenic”). The Hellenic Agreement provided that Hellenic will accept cash payments of $ 70,000 1,260,000 700,000 14,000 beginning November 14, 2011 and continuing on the 15th calendar day of each month thereafter until paid in full. 1,260,000 630,000 28,000 Litigation 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SUBSEQUENT EVENTS</t>
  </si>
  <si>
    <t>Subsequent Events [Abstract]</t>
  </si>
  <si>
    <t xml:space="preserve"> NOTE 10  SUBSEQUENT EVENTS In October 2017, the Company acquired 45% of Shala Energy Plc, a Republic of Ireland corporation. Subsequent to the acquisition, ownership was increased to 75% by acquiring an additional 30% from Falak Enterprises, a related party. Shala Energy Plc was formed to assist with financing opportunities. Purchase price of the 45% and additional 30% has yet to be determined and no consideration has been transferred. Shala Energy Plc is a recently formed entity with no significant assets or liabilities. Subsequently, Shala Energy Plc formed a 60% owned subsidiary, 3Power Shala ShpK, as an Albanian Special Purpose Vehicle (“SPV”) as required by Albanian law, to bid and to successfully acquire an 83.5MW Shala River Concession.</t>
  </si>
  <si>
    <t>SIGNIFICANT ACCOUNTING POLICIES (Policies)</t>
  </si>
  <si>
    <t>Interim Financial Statements</t>
  </si>
  <si>
    <t xml:space="preserve"> Interim Financial Statements The following (a) condensed consolidated balance sheet as of March 31, 2017, which has been derived from audited consolida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September 30, 2017 are not necessarily indicative of results that may be expected for the year ending March 31, 2018. These unaudited condensed consolidated financial statements should be read in conjunction with the audited consolidated financial statements and notes thereto for the year ended March 31, 2017 included in the Company’s Annual Report on Form 10-K, filed with the Securities and Exchange Commission (“SEC”) on July 14, 2017.</t>
  </si>
  <si>
    <t>Basis of presentation</t>
  </si>
  <si>
    <t xml:space="preserve"> Basis of presentation: The unaudited condensed consolidated financial statements include the accounts of the Company and it’s wholly and majority owned subsidiaries. All significant intercompany balances and transactions have been eliminated in consolidation.</t>
  </si>
  <si>
    <t>Use of estimates</t>
  </si>
  <si>
    <t xml:space="preserve">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omprehensive Income (Loss)</t>
  </si>
  <si>
    <t xml:space="preserve"> Comprehensive Income (Loss) The Company applies Accounting Standards Codification subtopic 220-10, Comprehensive Income (“ASC 220-10”). ASC 220-10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t>
  </si>
  <si>
    <t>Cash and Cash Equivalents</t>
  </si>
  <si>
    <t xml:space="preserve"> Cash and Cash Equivalents For purposes of the Statements of Cash Flows, the Company considers all highly liquid debt instruments purchased with a maturity date of three months or less to be cash equivalents.</t>
  </si>
  <si>
    <t>Functional currency</t>
  </si>
  <si>
    <t xml:space="preserve"> Functional currency The accompanying unaudited condensed consolidated financial statements are presented in U.S. dollars ("USD"). The Company's functional currencies are British pounds ("GBP") and Albania Lek (“LEK”). The consolidated financial statements are translated into USD in accordance with Codification ASC 830, Foreign Currency Matters All assets and liabilities were translated at the current exchange rate, at respective balance sheet dates, shareholders' equity is translated at the historical rates and income statement items are translated at an average exchange rate for the reporting periods. The resulting translation adjustments are reported as other comprehensive income and accumulated other comprehensive income in the shareholders' equity in accordance with Codification ASC 220, Transaction gains and losses that arise from exchange rate fluctuations from transactions denominated in a currency other than the functional currency are translated into GBP or LEK, as applicable at the rate on the date of the transaction and included in the results of operations as incurred. The exchange rates used to translate amounts in GBP and LEK into USD for the purposes of preparing the consolidated financial statements were as follows: Balance sheet: September 30, March 31, 2017 2017 Period-end GBP: USD exchange rate $ N/A $ 1.24866 Period-end LEK: USD exchange rate $ 0.008618 $ 0.00779 Income statement: September 30, September 30, 2017 2016 Average Quarterly GBP: USD exchange rate $ N/A $ 1.373 Average Quarterly LEK: USD exchange rate $ 0.008414 $ 0.0080 </t>
  </si>
  <si>
    <t>Per share data</t>
  </si>
  <si>
    <t xml:space="preserve"> Per share data 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common share is calculated by dividing net income (loss), by the weighted average number of outstanding shares of common stock, adjusted to give effect to the exchange ratio in the Share Exchange in May 2011 (see Note 1), which was accounted for as recapitalization of the Company. Diluted income (loss) per share is calculated by dividing the net income (loss) attributable to Common shareholders by the sum of the weighted average number of Common shares outstanding plus potential dilutive common shares outstanding during the period. The Company had no common stock equivalents as of September 30, 2017 and 2016.</t>
  </si>
  <si>
    <t xml:space="preserve"> Income taxes Income tax provisions or benefits for interim periods are computed based on the Company’s estimated annual effective tax rate. Based on the Company's historical losses and its expectation of continuation of losses for the foreseeable future, the Company has determined that it is not more likely than not that deferred tax assets will be realized and, accordingly, has provided a full valuation allowance. As the Company anticipates or anticipated that its net deferred tax assets at September 30, 2017 and March 31, 2017 would be fully offset by a valuation allowance, there is no federal or state income tax benefit for the three and six months ended September 30, 2017 and 2016 related to losses incurred during such period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t>
  </si>
  <si>
    <t>Segment Information</t>
  </si>
  <si>
    <t xml:space="preserve">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t>
  </si>
  <si>
    <t>Accounting for Stock-Based Compensation</t>
  </si>
  <si>
    <t xml:space="preserve"> Accounting for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 of operations, as if such amounts were paid in cash.</t>
  </si>
  <si>
    <t>Recent Accounting Pronouncements</t>
  </si>
  <si>
    <t xml:space="preserve">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ORGANIZATION AND BUSINESS (Tables)</t>
  </si>
  <si>
    <t>Condensed Balance Sheet</t>
  </si>
  <si>
    <t xml:space="preserve"> Consolidated 3Power Energy Limited (including liabilities of 3Power Project Services Limited) had liabilities as of the date of the strike-off approval of: Current liabilities $ 1,584,709 </t>
  </si>
  <si>
    <t>SIGNIFICANT ACCOUNTING POLICIES (Tables)</t>
  </si>
  <si>
    <t>Summary of Exchange Rates used to Translate Amounts in GBP into USD</t>
  </si>
  <si>
    <t xml:space="preserve"> The exchange rates used to translate amounts in GBP and LEK into USD for the purposes of preparing the consolidated financial statements were as follows: Balance sheet: September 30, March 31, 2017 2017 Period-end GBP: USD exchange rate $ N/A $ 1.24866 Period-end LEK: USD exchange rate $ 0.008618 $ 0.00779 Income statement: September 30, September 30, 2017 2016 Average Quarterly GBP: USD exchange rate $ N/A $ 1.373 Average Quarterly LEK: USD exchange rate $ 0.008414 $ 0.0080 </t>
  </si>
  <si>
    <t>PROPERTY AND EQUIPMENT (Tables)</t>
  </si>
  <si>
    <t>Schedule Of Property And Equipment</t>
  </si>
  <si>
    <t xml:space="preserve"> Property and equipment as of September 30, 2017 and March 31, 2017 summarized as follows: September 30, March 31, Furniture and equipment $ 15,740 $ 14,125 IT and other equipment 29,188 26,367 44,928 40,492 Less accumulated depreciation (10,206) (7,556) $ 34,722 $ 32,936 </t>
  </si>
  <si>
    <t>NON CONTROLLING INTEREST (Tables)</t>
  </si>
  <si>
    <t>Disclosure Net Loss Attributable To Company [Abstract]</t>
  </si>
  <si>
    <t>Net loss Attributable to Company</t>
  </si>
  <si>
    <t xml:space="preserve"> Net loss Attributable to the Company and transfers (to) from non-controlling interest for the three months ended September 30, 2017: American Shala Seawind Energy Energy LLC sh pk Net loss $ - $ 56,086 Average Non-controlling interest percentage 50.0 % 25.0 % Net loss attributable to the non-controlling interest $ - $ 14,022 Net loss Attributable to the Company and transfers (to) from non-controlling interest for the six months ended September 30, 2017: American Shala Seawind Energy Energy LLC sh pk Net loss $ - $ 101,199 Average Non-controlling interest percentage 50.0 % 25.0 % Net loss attributable to the non-controlling interest $ - $ 25,300 Net loss Attributable to the Company and transfers (to) from non-controlling interest for the three months ended September 30, 2016: American Shala Seawind Energy Energy LLC sh pk Net loss $ - $ 41,378 Average Non-controlling interest percentage 50.0 % 25.0 % Net loss attributable to the non-controlling interest $ - $ 10,344 Net loss Attributable to the Company and transfers (to) from non-controlling interest for the six months ended September 30, 2016: American Shala Seawind Energy Energy LLC sh pk Net loss $ - $ 93,782 Average Non-controlling interest percentage 50.0 % 25.0 % Net loss attributable to the non-controlling interest $ - $ 23,445 </t>
  </si>
  <si>
    <t>Summary of Changes in Non-controlling Interest</t>
  </si>
  <si>
    <t xml:space="preserve"> The following table summarizes the changes in Non-controlling Interest from April 1, 2016 through September 30, 2017: American Seawind Shala Energy LLC Energy sh pk Total Balance, April 1, 2016 $ 608 $ (284,416) $ (283,808) Net loss attributable to the non-controlling interest - (49,036) (49,036) Balance, March 31, 2017 608 (333,452) (332,844) Net loss attributable to the non-controlling interest - (25,300) (25,300) Balance, September 30, 2017 $ 608 $ (358,752) $ (358,144) </t>
  </si>
  <si>
    <t>ORGANIZATION AND BUSINESS (Assets and Liabilities Of The Subsidiaries) (Details) - USD ($)</t>
  </si>
  <si>
    <t>Current liabilities</t>
  </si>
  <si>
    <t>3Power Project Services Limited [Member]</t>
  </si>
  <si>
    <t>ORGANIZATION AND BUSINESS (Additional Information) (Details)</t>
  </si>
  <si>
    <t>1 Months Ended</t>
  </si>
  <si>
    <t>Dec. 31, 2013$ / sharesshares</t>
  </si>
  <si>
    <t>Aug. 10, 2012USD ($)MWh</t>
  </si>
  <si>
    <t>Aug. 10, 2012EUR (€)MWh</t>
  </si>
  <si>
    <t>May 13, 2011shares</t>
  </si>
  <si>
    <t>Sep. 30, 2017USD ($)shares</t>
  </si>
  <si>
    <t>Sep. 30, 2016USD ($)</t>
  </si>
  <si>
    <t>Mar. 31, 2017shares</t>
  </si>
  <si>
    <t>Mar. 31, 2013USD ($)</t>
  </si>
  <si>
    <t>Jun. 05, 2012EUR (€)</t>
  </si>
  <si>
    <t>Mar. 30, 2011shares</t>
  </si>
  <si>
    <t>Organization, Consolidation and Presentation of Financial Statements Disclosure [Line Items]</t>
  </si>
  <si>
    <t>Business Acquisition, Percentage of Voting Interests Acquired</t>
  </si>
  <si>
    <t>75.00%</t>
  </si>
  <si>
    <t>Insurance Bond Premium Payable | €</t>
  </si>
  <si>
    <t>Insurance Premium Expense</t>
  </si>
  <si>
    <t>Installation Power | MWh</t>
  </si>
  <si>
    <t>Facilitator Fees Percentage</t>
  </si>
  <si>
    <t>4.00%</t>
  </si>
  <si>
    <t>Business Combination, Recognized Identifiable Assets Acquired and Liabilities Assumed, Other Noncurrent Assets | $</t>
  </si>
  <si>
    <t>Common stock, shares authorized</t>
  </si>
  <si>
    <t>Common stock shares issued in settlement of facilitator fees</t>
  </si>
  <si>
    <t>Sale of Stock, Price Per Share | $ / shares</t>
  </si>
  <si>
    <t>Gain (Loss) on Disposition of Stock in Subsidiary | $</t>
  </si>
  <si>
    <t>Reclassification of other comprehensive income relating to disposal of subsidiary | $</t>
  </si>
  <si>
    <t>Seawind Energy Limited and Subsidiaries</t>
  </si>
  <si>
    <t>Restricted stock issued in business acquisition</t>
  </si>
  <si>
    <t>SIGNIFICANT ACCOUNTING POLICIES (Summary of Exchange Rates Translate Amounts in GBP Into USD) (Details)</t>
  </si>
  <si>
    <t>GBP [Member]</t>
  </si>
  <si>
    <t>Balance Sheet</t>
  </si>
  <si>
    <t>Period-end: USD exchange rate</t>
  </si>
  <si>
    <t>Income Statement</t>
  </si>
  <si>
    <t>Average Nine Month: USD exchange rate</t>
  </si>
  <si>
    <t>LEK [Member]</t>
  </si>
  <si>
    <t>SIGNIFICANT ACCOUNTING POLICIES - (Additional Information) (Details)</t>
  </si>
  <si>
    <t>Tax Benefit Recognized Upon Ultimate Settlement Likelihood Percentage</t>
  </si>
  <si>
    <t>50.00%</t>
  </si>
  <si>
    <t>GOING CONCERN AND MANAGEMENT’S LIQUIDITY PLANS (Additional Information) (Details) - USD ($)</t>
  </si>
  <si>
    <t>Retained Earnings Accumulated Deficit</t>
  </si>
  <si>
    <t>Net loss</t>
  </si>
  <si>
    <t>PROPERTY AND EQUIPMENT (Details) - USD ($)</t>
  </si>
  <si>
    <t>Property, Plant and Equipment [Line Items]</t>
  </si>
  <si>
    <t>Property, Plant and Equipment, Gross, Total</t>
  </si>
  <si>
    <t>Less accumulated depreciation</t>
  </si>
  <si>
    <t>Property, Plant and Equipment, Net</t>
  </si>
  <si>
    <t>Furniture and equipment [Member]</t>
  </si>
  <si>
    <t>IT and other equipment [Member]</t>
  </si>
  <si>
    <t>PROPERTY AND EQUIPMENT (Additional Information) (Details) - USD ($)</t>
  </si>
  <si>
    <t>Depreciation, Total</t>
  </si>
  <si>
    <t>NOTES PAYABLE (Additional Information) (Details)</t>
  </si>
  <si>
    <t>Jul. 08, 2014USD ($)</t>
  </si>
  <si>
    <t>Apr. 04, 2014USD ($)</t>
  </si>
  <si>
    <t>Feb. 27, 2014EUR (€)</t>
  </si>
  <si>
    <t>Sep. 30, 2017USD ($)</t>
  </si>
  <si>
    <t>Mar. 31, 2014USD ($)</t>
  </si>
  <si>
    <t>Mar. 31, 2014EUR (€)</t>
  </si>
  <si>
    <t>Mar. 31, 2017USD ($)</t>
  </si>
  <si>
    <t>Jan. 01, 2011</t>
  </si>
  <si>
    <t>Dec. 31, 2010</t>
  </si>
  <si>
    <t>Mar. 02, 2010EUR (€)</t>
  </si>
  <si>
    <t>Debt Instrument [Line Items]</t>
  </si>
  <si>
    <t>Loss Contingency Accrual Payments Interest Rate</t>
  </si>
  <si>
    <t>7.50%</t>
  </si>
  <si>
    <t>Interest Payable, Current</t>
  </si>
  <si>
    <t>Loss Contingency, Damages Awarded, Value</t>
  </si>
  <si>
    <t>Foreign Currency Transaction Gain (Loss), Realized</t>
  </si>
  <si>
    <t>Reimbursement Of Attorney Fees [Member]</t>
  </si>
  <si>
    <t>Loss Contingency, Damages Sought, Value</t>
  </si>
  <si>
    <t>Administrative Fees [Member]</t>
  </si>
  <si>
    <t>Unsecured Senior Promissory Note</t>
  </si>
  <si>
    <t>Debt default penalty rate</t>
  </si>
  <si>
    <t>15.00%</t>
  </si>
  <si>
    <t>COMMON STOCK (Additional Information) (Details) - $ / shares</t>
  </si>
  <si>
    <t>Class of Stock [Line Items]</t>
  </si>
  <si>
    <t>Common stock, shares issued</t>
  </si>
  <si>
    <t>Common stock, shares outstanding</t>
  </si>
  <si>
    <t>RELATED PARTY TRANSACTIONS (Additional Information) (Details) - USD ($)</t>
  </si>
  <si>
    <t>Related Party Transaction [Line Items]</t>
  </si>
  <si>
    <t>Salaries, Wages and Officers' Compensation</t>
  </si>
  <si>
    <t>NON CONTROLLING INTEREST (Net Loss Attributable To Company) (Details) - USD ($)</t>
  </si>
  <si>
    <t>12 Months Ended</t>
  </si>
  <si>
    <t>Noncontrolling Interest [Line Items]</t>
  </si>
  <si>
    <t>Net loss attributable to the non-controlling interest</t>
  </si>
  <si>
    <t>American Seawind Energy LLC [Member]</t>
  </si>
  <si>
    <t>Average Non-controlling interest percentage</t>
  </si>
  <si>
    <t>Shala Energy sh pk [Member]</t>
  </si>
  <si>
    <t>25.00%</t>
  </si>
  <si>
    <t>NON CONTROLLING INTEREST (Summary of Changes in Non Controlling Interest) (Details) - USD ($)</t>
  </si>
  <si>
    <t>Begining Balance</t>
  </si>
  <si>
    <t>Ending Balance</t>
  </si>
  <si>
    <t>American Seawind Energy Llc</t>
  </si>
  <si>
    <t>Shala Energy sh pk</t>
  </si>
  <si>
    <t>NON CONTROLLING INTEREST (Additional Information) (Details)</t>
  </si>
  <si>
    <t>Shala Energy sh pk [Member] | Republic of Albania [Member]</t>
  </si>
  <si>
    <t>COMMITMENTS AND CONTINGENCIES (Additional Information) (Details) - USD ($)</t>
  </si>
  <si>
    <t>Nov. 30, 2011</t>
  </si>
  <si>
    <t>Nov. 15, 2011</t>
  </si>
  <si>
    <t>Mar. 31, 2012</t>
  </si>
  <si>
    <t>Wuersch Agreement [Member]</t>
  </si>
  <si>
    <t>Commitments And Contingencies [Line Items]</t>
  </si>
  <si>
    <t>Settlement agreement cash payment</t>
  </si>
  <si>
    <t>Common stock issuance to purchase stock options</t>
  </si>
  <si>
    <t>Debt obligation face amount</t>
  </si>
  <si>
    <t>Debt obligation periodic payment</t>
  </si>
  <si>
    <t>Debt obligation outstanding</t>
  </si>
  <si>
    <t>Debt Instrument, Maturity Date Range, Start</t>
  </si>
  <si>
    <t>Nov. 15,
		2011</t>
  </si>
  <si>
    <t>Debt Instrument, Maturity Date Range, End</t>
  </si>
  <si>
    <t>Mar. 15,
		2012</t>
  </si>
  <si>
    <t>Investment Options, Exercise Price</t>
  </si>
  <si>
    <t>Hellenic Agreement [Member]</t>
  </si>
  <si>
    <t>Stock issued to purchase common stock</t>
  </si>
  <si>
    <t>Stock issued to purchase common stock, value</t>
  </si>
  <si>
    <t>Debt obligation payment term</t>
  </si>
  <si>
    <t>beginning November 14, 2011 and continuing on the 15th calendar day of each month thereafter until paid in full.</t>
  </si>
  <si>
    <t>SUBSEQUENT EVENTS (Additional Information) (Details)</t>
  </si>
  <si>
    <t>Oct. 31, 2017</t>
  </si>
  <si>
    <t>Aug. 10, 2012</t>
  </si>
  <si>
    <t>Jun. 05, 2012</t>
  </si>
  <si>
    <t>Subsequent Event [Member] | 3Power Shala ShpK [Member]</t>
  </si>
  <si>
    <t>Equity Method Investment, Ownership Percentage</t>
  </si>
  <si>
    <t>60.00%</t>
  </si>
  <si>
    <t>Subsequent Event [Member] | Shala Energy Plc [Member]</t>
  </si>
  <si>
    <t>45.00%</t>
  </si>
  <si>
    <t>Subsequent Event [Member] | Falak Enterprises [Member]</t>
  </si>
  <si>
    <t>30.00%</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_);_(&quot;€ &quot;(#,##0)" numFmtId="167"/>
    <numFmt formatCode="#,##0.0_);(#,##0.0)" numFmtId="168"/>
    <numFmt formatCode="#,##0.00000_);(#,##0.00000)" numFmtId="169"/>
    <numFmt formatCode="#,##0.000_);(#,##0.000)" numFmtId="170"/>
    <numFmt formatCode="#,##0.000000_);(#,##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21554</v>
      </c>
    </row>
    <row r="11" spans="1:3">
      <c r="A11" s="4" t="s">
        <v>17</v>
      </c>
      <c r="B11" s="4" t="s">
        <v>18</v>
      </c>
    </row>
    <row r="12" spans="1:3">
      <c r="A12" s="4" t="s">
        <v>19</v>
      </c>
      <c r="B12" s="4" t="s">
        <v>20</v>
      </c>
    </row>
    <row r="13" spans="1:3">
      <c r="A13" s="4" t="s">
        <v>21</v>
      </c>
      <c r="B13" s="4" t="s">
        <v>22</v>
      </c>
    </row>
    <row r="14" spans="1:3">
      <c r="A14" s="4" t="s">
        <v>23</v>
      </c>
      <c r="C14" s="5" t="n">
        <v>274295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02</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97</v>
      </c>
      <c r="B11" s="4" t="s">
        <v>142</v>
      </c>
    </row>
    <row r="12" spans="1:2">
      <c r="A12" s="4" t="s">
        <v>143</v>
      </c>
      <c r="B12" s="4" t="s">
        <v>144</v>
      </c>
    </row>
    <row r="13" spans="1:2">
      <c r="A13" s="4" t="s">
        <v>145</v>
      </c>
      <c r="B13" s="4" t="s">
        <v>146</v>
      </c>
    </row>
    <row r="14" spans="1:2">
      <c r="A14" s="4" t="s">
        <v>147</v>
      </c>
      <c r="B1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9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02</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07</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50</v>
      </c>
      <c r="C3" s="7" t="n">
        <v>19495</v>
      </c>
    </row>
    <row r="4" spans="1:3">
      <c r="A4" s="4" t="s">
        <v>28</v>
      </c>
      <c r="B4" s="5" t="n">
        <v>11149</v>
      </c>
      <c r="C4" s="5" t="n">
        <v>10735</v>
      </c>
    </row>
    <row r="5" spans="1:3">
      <c r="A5" s="4" t="s">
        <v>29</v>
      </c>
      <c r="B5" s="5" t="n">
        <v>16899</v>
      </c>
      <c r="C5" s="5" t="n">
        <v>30230</v>
      </c>
    </row>
    <row r="6" spans="1:3">
      <c r="A6" s="4" t="s">
        <v>30</v>
      </c>
      <c r="B6" s="5" t="n">
        <v>34722</v>
      </c>
      <c r="C6" s="5" t="n">
        <v>32936</v>
      </c>
    </row>
    <row r="7" spans="1:3">
      <c r="A7" s="4" t="s">
        <v>31</v>
      </c>
      <c r="B7" s="5" t="n">
        <v>51621</v>
      </c>
      <c r="C7" s="5" t="n">
        <v>63166</v>
      </c>
    </row>
    <row r="8" spans="1:3">
      <c r="A8" s="3" t="s">
        <v>32</v>
      </c>
    </row>
    <row r="9" spans="1:3">
      <c r="A9" s="4" t="s">
        <v>33</v>
      </c>
      <c r="B9" s="5" t="n">
        <v>3396817</v>
      </c>
      <c r="C9" s="5" t="n">
        <v>4860927</v>
      </c>
    </row>
    <row r="10" spans="1:3">
      <c r="A10" s="4" t="s">
        <v>34</v>
      </c>
      <c r="B10" s="5" t="n">
        <v>1067490</v>
      </c>
      <c r="C10" s="5" t="n">
        <v>958870</v>
      </c>
    </row>
    <row r="11" spans="1:3">
      <c r="A11" s="4" t="s">
        <v>35</v>
      </c>
      <c r="B11" s="5" t="n">
        <v>555202</v>
      </c>
      <c r="C11" s="5" t="n">
        <v>502035</v>
      </c>
    </row>
    <row r="12" spans="1:3">
      <c r="A12" s="4" t="s">
        <v>36</v>
      </c>
      <c r="B12" s="5" t="n">
        <v>876238</v>
      </c>
      <c r="C12" s="5" t="n">
        <v>605989</v>
      </c>
    </row>
    <row r="13" spans="1:3">
      <c r="A13" s="4" t="s">
        <v>37</v>
      </c>
      <c r="B13" s="5" t="n">
        <v>5895747</v>
      </c>
      <c r="C13" s="5" t="n">
        <v>6927821</v>
      </c>
    </row>
    <row r="14" spans="1:3">
      <c r="A14" s="4" t="s">
        <v>38</v>
      </c>
      <c r="B14" s="4" t="s">
        <v>39</v>
      </c>
      <c r="C14" s="4" t="s">
        <v>39</v>
      </c>
    </row>
    <row r="15" spans="1:3">
      <c r="A15" s="3" t="s">
        <v>40</v>
      </c>
    </row>
    <row r="16" spans="1:3">
      <c r="A16" s="4" t="s">
        <v>41</v>
      </c>
      <c r="B16" s="5" t="n">
        <v>27430</v>
      </c>
      <c r="C16" s="5" t="n">
        <v>27430</v>
      </c>
    </row>
    <row r="17" spans="1:3">
      <c r="A17" s="4" t="s">
        <v>42</v>
      </c>
      <c r="B17" s="5" t="n">
        <v>12440089</v>
      </c>
      <c r="C17" s="5" t="n">
        <v>12440089</v>
      </c>
    </row>
    <row r="18" spans="1:3">
      <c r="A18" s="4" t="s">
        <v>43</v>
      </c>
      <c r="B18" s="5" t="n">
        <v>-49020</v>
      </c>
      <c r="C18" s="5" t="n">
        <v>337686</v>
      </c>
    </row>
    <row r="19" spans="1:3">
      <c r="A19" s="4" t="s">
        <v>44</v>
      </c>
      <c r="B19" s="5" t="n">
        <v>-17904481</v>
      </c>
      <c r="C19" s="5" t="n">
        <v>-19337016</v>
      </c>
    </row>
    <row r="20" spans="1:3">
      <c r="A20" s="4" t="s">
        <v>45</v>
      </c>
      <c r="B20" s="5" t="n">
        <v>-5485982</v>
      </c>
      <c r="C20" s="5" t="n">
        <v>-6531811</v>
      </c>
    </row>
    <row r="21" spans="1:3">
      <c r="A21" s="4" t="s">
        <v>46</v>
      </c>
      <c r="B21" s="5" t="n">
        <v>-358144</v>
      </c>
      <c r="C21" s="5" t="n">
        <v>-332844</v>
      </c>
    </row>
    <row r="22" spans="1:3">
      <c r="A22" s="4" t="s">
        <v>47</v>
      </c>
      <c r="B22" s="5" t="n">
        <v>-5844126</v>
      </c>
      <c r="C22" s="5" t="n">
        <v>-6864655</v>
      </c>
    </row>
    <row r="23" spans="1:3">
      <c r="A23" s="4" t="s">
        <v>48</v>
      </c>
      <c r="B23" s="7" t="n">
        <v>51621</v>
      </c>
      <c r="C23" s="7" t="n">
        <v>63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25</v>
      </c>
    </row>
    <row r="2" spans="1:3">
      <c r="A2" s="4" t="s">
        <v>165</v>
      </c>
      <c r="B2" s="7" t="n">
        <v>5895747</v>
      </c>
      <c r="C2" s="7" t="n">
        <v>6927821</v>
      </c>
    </row>
    <row r="3" spans="1:3">
      <c r="A3" s="4" t="s">
        <v>166</v>
      </c>
    </row>
    <row r="4" spans="1:3">
      <c r="A4" s="4" t="s">
        <v>165</v>
      </c>
      <c r="B4" s="7" t="n">
        <v>158470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 customWidth="1" max="5" min="5" width="19"/>
    <col customWidth="1" max="6" min="6" width="27"/>
    <col customWidth="1" max="7" min="7" width="21"/>
    <col customWidth="1" max="8" min="8" width="27"/>
    <col customWidth="1" max="9" min="9" width="21"/>
    <col customWidth="1" max="10" min="10" width="20"/>
    <col customWidth="1" max="11" min="11" width="21"/>
    <col customWidth="1" max="12" min="12" width="21"/>
    <col customWidth="1" max="13" min="13" width="20"/>
  </cols>
  <sheetData>
    <row r="1" spans="1:13">
      <c r="A1" s="1" t="s">
        <v>167</v>
      </c>
      <c r="B1" s="2" t="s">
        <v>168</v>
      </c>
      <c r="F1" s="2" t="s">
        <v>55</v>
      </c>
      <c r="H1" s="2" t="s">
        <v>1</v>
      </c>
    </row>
    <row r="2" spans="1:13">
      <c r="B2" s="2" t="s">
        <v>169</v>
      </c>
      <c r="C2" s="2" t="s">
        <v>170</v>
      </c>
      <c r="D2" s="2" t="s">
        <v>171</v>
      </c>
      <c r="E2" s="2" t="s">
        <v>172</v>
      </c>
      <c r="F2" s="2" t="s">
        <v>173</v>
      </c>
      <c r="G2" s="2" t="s">
        <v>174</v>
      </c>
      <c r="H2" s="2" t="s">
        <v>173</v>
      </c>
      <c r="I2" s="2" t="s">
        <v>174</v>
      </c>
      <c r="J2" s="2" t="s">
        <v>175</v>
      </c>
      <c r="K2" s="2" t="s">
        <v>176</v>
      </c>
      <c r="L2" s="2" t="s">
        <v>177</v>
      </c>
      <c r="M2" s="2" t="s">
        <v>178</v>
      </c>
    </row>
    <row r="3" spans="1:13">
      <c r="A3" s="3" t="s">
        <v>179</v>
      </c>
    </row>
    <row r="4" spans="1:13">
      <c r="A4" s="4" t="s">
        <v>180</v>
      </c>
      <c r="C4" s="4" t="s">
        <v>181</v>
      </c>
      <c r="D4" s="4" t="s">
        <v>181</v>
      </c>
      <c r="L4" s="4" t="s">
        <v>181</v>
      </c>
    </row>
    <row r="5" spans="1:13">
      <c r="A5" s="4" t="s">
        <v>182</v>
      </c>
      <c r="L5" s="10" t="n">
        <v>7230315</v>
      </c>
    </row>
    <row r="6" spans="1:13">
      <c r="A6" s="4" t="s">
        <v>183</v>
      </c>
      <c r="C6" s="7" t="n">
        <v>211972</v>
      </c>
      <c r="D6" s="10" t="n">
        <v>164851</v>
      </c>
    </row>
    <row r="7" spans="1:13">
      <c r="A7" s="4" t="s">
        <v>184</v>
      </c>
      <c r="C7" s="11" t="n">
        <v>127.6</v>
      </c>
      <c r="D7" s="11" t="n">
        <v>127.6</v>
      </c>
    </row>
    <row r="8" spans="1:13">
      <c r="A8" s="4" t="s">
        <v>185</v>
      </c>
      <c r="H8" s="4" t="s">
        <v>186</v>
      </c>
    </row>
    <row r="9" spans="1:13">
      <c r="A9" s="4" t="s">
        <v>187</v>
      </c>
      <c r="K9" s="7" t="n">
        <v>600000</v>
      </c>
    </row>
    <row r="10" spans="1:13">
      <c r="A10" s="4" t="s">
        <v>188</v>
      </c>
      <c r="F10" s="5" t="n">
        <v>300000000</v>
      </c>
      <c r="H10" s="5" t="n">
        <v>300000000</v>
      </c>
      <c r="J10" s="5" t="n">
        <v>300000000</v>
      </c>
    </row>
    <row r="11" spans="1:13">
      <c r="A11" s="4" t="s">
        <v>189</v>
      </c>
      <c r="B11" s="5" t="n">
        <v>15000000</v>
      </c>
    </row>
    <row r="12" spans="1:13">
      <c r="A12" s="4" t="s">
        <v>190</v>
      </c>
      <c r="B12" s="9" t="n">
        <v>0.04</v>
      </c>
    </row>
    <row r="13" spans="1:13">
      <c r="A13" s="4" t="s">
        <v>191</v>
      </c>
      <c r="F13" s="7" t="n">
        <v>1853916</v>
      </c>
      <c r="H13" s="7" t="n">
        <v>1853916</v>
      </c>
      <c r="I13" s="7" t="n">
        <v>0</v>
      </c>
    </row>
    <row r="14" spans="1:13">
      <c r="A14" s="4" t="s">
        <v>192</v>
      </c>
      <c r="F14" s="7" t="n">
        <v>269207</v>
      </c>
      <c r="G14" s="7" t="n">
        <v>0</v>
      </c>
      <c r="H14" s="7" t="n">
        <v>269207</v>
      </c>
      <c r="I14" s="7" t="n">
        <v>0</v>
      </c>
    </row>
    <row r="15" spans="1:13">
      <c r="A15" s="4" t="s">
        <v>193</v>
      </c>
    </row>
    <row r="16" spans="1:13">
      <c r="A16" s="3" t="s">
        <v>179</v>
      </c>
    </row>
    <row r="17" spans="1:13">
      <c r="A17" s="4" t="s">
        <v>194</v>
      </c>
      <c r="E17" s="5" t="n">
        <v>40000000</v>
      </c>
    </row>
    <row r="18" spans="1:13">
      <c r="A18" s="4" t="s">
        <v>188</v>
      </c>
      <c r="M18" s="5" t="n">
        <v>300000000</v>
      </c>
    </row>
  </sheetData>
  <mergeCells count="4">
    <mergeCell ref="A1:A2"/>
    <mergeCell ref="B1:E1"/>
    <mergeCell ref="F1:G1"/>
    <mergeCell ref="H1:I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5</v>
      </c>
      <c r="B1" s="2" t="s">
        <v>2</v>
      </c>
      <c r="C1" s="2" t="s">
        <v>25</v>
      </c>
      <c r="D1" s="2" t="s">
        <v>56</v>
      </c>
    </row>
    <row r="2" spans="1:4">
      <c r="A2" s="4" t="s">
        <v>196</v>
      </c>
    </row>
    <row r="3" spans="1:4">
      <c r="A3" s="3" t="s">
        <v>197</v>
      </c>
    </row>
    <row r="4" spans="1:4">
      <c r="A4" s="4" t="s">
        <v>198</v>
      </c>
      <c r="C4" s="12" t="n">
        <v>1.24866</v>
      </c>
    </row>
    <row r="5" spans="1:4">
      <c r="A5" s="3" t="s">
        <v>199</v>
      </c>
    </row>
    <row r="6" spans="1:4">
      <c r="A6" s="4" t="s">
        <v>200</v>
      </c>
      <c r="D6" s="13" t="n">
        <v>1.373</v>
      </c>
    </row>
    <row r="7" spans="1:4">
      <c r="A7" s="4" t="s">
        <v>201</v>
      </c>
    </row>
    <row r="8" spans="1:4">
      <c r="A8" s="3" t="s">
        <v>197</v>
      </c>
    </row>
    <row r="9" spans="1:4">
      <c r="A9" s="4" t="s">
        <v>198</v>
      </c>
      <c r="B9" s="14" t="n">
        <v>0.008618000000000001</v>
      </c>
      <c r="C9" s="12" t="n">
        <v>0.00779</v>
      </c>
    </row>
    <row r="10" spans="1:4">
      <c r="A10" s="3" t="s">
        <v>199</v>
      </c>
    </row>
    <row r="11" spans="1:4">
      <c r="A11" s="4" t="s">
        <v>200</v>
      </c>
      <c r="B11" s="14" t="n">
        <v>0.008414</v>
      </c>
      <c r="D11" s="13" t="n">
        <v>0.00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0"/>
    <col customWidth="1" max="2" min="2" width="14"/>
  </cols>
  <sheetData>
    <row r="1" spans="1:2">
      <c r="A1" s="1" t="s">
        <v>202</v>
      </c>
      <c r="B1" s="2" t="s">
        <v>2</v>
      </c>
    </row>
    <row r="2" spans="1:2">
      <c r="A2" s="4" t="s">
        <v>203</v>
      </c>
      <c r="B2" s="4" t="s">
        <v>20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5</v>
      </c>
      <c r="B1" s="2" t="s">
        <v>55</v>
      </c>
      <c r="D1" s="2" t="s">
        <v>1</v>
      </c>
    </row>
    <row r="2" spans="1:6">
      <c r="B2" s="2" t="s">
        <v>2</v>
      </c>
      <c r="C2" s="2" t="s">
        <v>56</v>
      </c>
      <c r="D2" s="2" t="s">
        <v>2</v>
      </c>
      <c r="E2" s="2" t="s">
        <v>56</v>
      </c>
      <c r="F2" s="2" t="s">
        <v>25</v>
      </c>
    </row>
    <row r="3" spans="1:6">
      <c r="A3" s="4" t="s">
        <v>206</v>
      </c>
      <c r="B3" s="7" t="n">
        <v>-17904481</v>
      </c>
      <c r="D3" s="7" t="n">
        <v>-17904481</v>
      </c>
      <c r="F3" s="7" t="n">
        <v>-19337016</v>
      </c>
    </row>
    <row r="4" spans="1:6">
      <c r="A4" s="4" t="s">
        <v>207</v>
      </c>
      <c r="B4" s="7" t="n">
        <v>1656755</v>
      </c>
      <c r="C4" s="7" t="n">
        <v>-177564</v>
      </c>
      <c r="D4" s="7" t="n">
        <v>1432535</v>
      </c>
      <c r="E4" s="7" t="n">
        <v>-34906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08</v>
      </c>
      <c r="B1" s="2" t="s">
        <v>2</v>
      </c>
      <c r="C1" s="2" t="s">
        <v>25</v>
      </c>
    </row>
    <row r="2" spans="1:3">
      <c r="A2" s="3" t="s">
        <v>209</v>
      </c>
    </row>
    <row r="3" spans="1:3">
      <c r="A3" s="4" t="s">
        <v>210</v>
      </c>
      <c r="B3" s="7" t="n">
        <v>44928</v>
      </c>
      <c r="C3" s="7" t="n">
        <v>40492</v>
      </c>
    </row>
    <row r="4" spans="1:3">
      <c r="A4" s="4" t="s">
        <v>211</v>
      </c>
      <c r="B4" s="5" t="n">
        <v>-10206</v>
      </c>
      <c r="C4" s="5" t="n">
        <v>-7556</v>
      </c>
    </row>
    <row r="5" spans="1:3">
      <c r="A5" s="4" t="s">
        <v>212</v>
      </c>
      <c r="B5" s="5" t="n">
        <v>34722</v>
      </c>
      <c r="C5" s="5" t="n">
        <v>32936</v>
      </c>
    </row>
    <row r="6" spans="1:3">
      <c r="A6" s="4" t="s">
        <v>213</v>
      </c>
    </row>
    <row r="7" spans="1:3">
      <c r="A7" s="3" t="s">
        <v>209</v>
      </c>
    </row>
    <row r="8" spans="1:3">
      <c r="A8" s="4" t="s">
        <v>210</v>
      </c>
      <c r="B8" s="5" t="n">
        <v>15740</v>
      </c>
      <c r="C8" s="5" t="n">
        <v>14125</v>
      </c>
    </row>
    <row r="9" spans="1:3">
      <c r="A9" s="4" t="s">
        <v>214</v>
      </c>
    </row>
    <row r="10" spans="1:3">
      <c r="A10" s="3" t="s">
        <v>209</v>
      </c>
    </row>
    <row r="11" spans="1:3">
      <c r="A11" s="4" t="s">
        <v>210</v>
      </c>
      <c r="B11" s="7" t="n">
        <v>29188</v>
      </c>
      <c r="C11" s="7" t="n">
        <v>263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15</v>
      </c>
      <c r="B1" s="2" t="s">
        <v>55</v>
      </c>
      <c r="D1" s="2" t="s">
        <v>1</v>
      </c>
    </row>
    <row r="2" spans="1:5">
      <c r="B2" s="2" t="s">
        <v>2</v>
      </c>
      <c r="C2" s="2" t="s">
        <v>56</v>
      </c>
      <c r="D2" s="2" t="s">
        <v>2</v>
      </c>
      <c r="E2" s="2" t="s">
        <v>56</v>
      </c>
    </row>
    <row r="3" spans="1:5">
      <c r="A3" s="3" t="s">
        <v>209</v>
      </c>
    </row>
    <row r="4" spans="1:5">
      <c r="A4" s="4" t="s">
        <v>216</v>
      </c>
      <c r="B4" s="7" t="n">
        <v>957</v>
      </c>
      <c r="C4" s="7" t="n">
        <v>997</v>
      </c>
      <c r="D4" s="7" t="n">
        <v>1821</v>
      </c>
      <c r="E4" s="7" t="n">
        <v>198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14"/>
    <col customWidth="1" max="14" min="14" width="21"/>
  </cols>
  <sheetData>
    <row r="1" spans="1:14">
      <c r="A1" s="1" t="s">
        <v>217</v>
      </c>
      <c r="B1" s="2" t="s">
        <v>218</v>
      </c>
      <c r="C1" s="2" t="s">
        <v>219</v>
      </c>
      <c r="D1" s="2" t="s">
        <v>220</v>
      </c>
      <c r="E1" s="2" t="s">
        <v>221</v>
      </c>
      <c r="F1" s="2" t="s">
        <v>174</v>
      </c>
      <c r="G1" s="2" t="s">
        <v>221</v>
      </c>
      <c r="H1" s="2" t="s">
        <v>174</v>
      </c>
      <c r="I1" s="2" t="s">
        <v>222</v>
      </c>
      <c r="J1" s="2" t="s">
        <v>223</v>
      </c>
      <c r="K1" s="2" t="s">
        <v>224</v>
      </c>
      <c r="L1" s="2" t="s">
        <v>225</v>
      </c>
      <c r="M1" s="2" t="s">
        <v>226</v>
      </c>
      <c r="N1" s="2" t="s">
        <v>227</v>
      </c>
    </row>
    <row r="2" spans="1:14">
      <c r="A2" s="3" t="s">
        <v>228</v>
      </c>
    </row>
    <row r="3" spans="1:14">
      <c r="A3" s="4" t="s">
        <v>35</v>
      </c>
      <c r="E3" s="7" t="n">
        <v>555202</v>
      </c>
      <c r="G3" s="7" t="n">
        <v>555202</v>
      </c>
      <c r="K3" s="7" t="n">
        <v>502035</v>
      </c>
    </row>
    <row r="4" spans="1:14">
      <c r="A4" s="4" t="s">
        <v>229</v>
      </c>
      <c r="D4" s="4" t="s">
        <v>230</v>
      </c>
    </row>
    <row r="5" spans="1:14">
      <c r="A5" s="4" t="s">
        <v>231</v>
      </c>
      <c r="E5" s="5" t="n">
        <v>1067490</v>
      </c>
      <c r="G5" s="5" t="n">
        <v>1067490</v>
      </c>
      <c r="K5" s="5" t="n">
        <v>958870</v>
      </c>
    </row>
    <row r="6" spans="1:14">
      <c r="A6" s="4" t="s">
        <v>232</v>
      </c>
      <c r="B6" s="7" t="n">
        <v>1086186</v>
      </c>
      <c r="D6" s="10" t="n">
        <v>470000</v>
      </c>
      <c r="I6" s="7" t="n">
        <v>1012401</v>
      </c>
      <c r="J6" s="10" t="n">
        <v>728241</v>
      </c>
    </row>
    <row r="7" spans="1:14">
      <c r="A7" s="4" t="s">
        <v>233</v>
      </c>
      <c r="E7" s="5" t="n">
        <v>-18335</v>
      </c>
      <c r="F7" s="7" t="n">
        <v>-53167</v>
      </c>
      <c r="G7" s="5" t="n">
        <v>-5015</v>
      </c>
      <c r="H7" s="7" t="n">
        <v>6806</v>
      </c>
    </row>
    <row r="8" spans="1:14">
      <c r="A8" s="4" t="s">
        <v>234</v>
      </c>
    </row>
    <row r="9" spans="1:14">
      <c r="A9" s="3" t="s">
        <v>228</v>
      </c>
    </row>
    <row r="10" spans="1:14">
      <c r="A10" s="4" t="s">
        <v>235</v>
      </c>
      <c r="C10" s="7" t="n">
        <v>56835</v>
      </c>
    </row>
    <row r="11" spans="1:14">
      <c r="A11" s="4" t="s">
        <v>236</v>
      </c>
    </row>
    <row r="12" spans="1:14">
      <c r="A12" s="3" t="s">
        <v>228</v>
      </c>
    </row>
    <row r="13" spans="1:14">
      <c r="A13" s="4" t="s">
        <v>235</v>
      </c>
      <c r="C13" s="7" t="n">
        <v>15500</v>
      </c>
    </row>
    <row r="14" spans="1:14">
      <c r="A14" s="4" t="s">
        <v>237</v>
      </c>
    </row>
    <row r="15" spans="1:14">
      <c r="A15" s="3" t="s">
        <v>228</v>
      </c>
    </row>
    <row r="16" spans="1:14">
      <c r="A16" s="4" t="s">
        <v>35</v>
      </c>
      <c r="E16" s="5" t="n">
        <v>555202</v>
      </c>
      <c r="G16" s="5" t="n">
        <v>555202</v>
      </c>
      <c r="N16" s="10" t="n">
        <v>470000</v>
      </c>
    </row>
    <row r="17" spans="1:14">
      <c r="A17" s="4" t="s">
        <v>229</v>
      </c>
      <c r="M17" s="4" t="s">
        <v>230</v>
      </c>
    </row>
    <row r="18" spans="1:14">
      <c r="A18" s="4" t="s">
        <v>238</v>
      </c>
      <c r="L18" s="4" t="s">
        <v>239</v>
      </c>
    </row>
    <row r="19" spans="1:14">
      <c r="A19" s="4" t="s">
        <v>231</v>
      </c>
      <c r="E19" s="7" t="n">
        <v>984368</v>
      </c>
      <c r="G19" s="7" t="n">
        <v>984368</v>
      </c>
      <c r="K19" s="7" t="n">
        <v>8757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0</v>
      </c>
      <c r="B1" s="2" t="s">
        <v>2</v>
      </c>
      <c r="C1" s="2" t="s">
        <v>25</v>
      </c>
    </row>
    <row r="2" spans="1:3">
      <c r="A2" s="3" t="s">
        <v>241</v>
      </c>
    </row>
    <row r="3" spans="1:3">
      <c r="A3" s="4" t="s">
        <v>188</v>
      </c>
      <c r="B3" s="5" t="n">
        <v>300000000</v>
      </c>
      <c r="C3" s="5" t="n">
        <v>300000000</v>
      </c>
    </row>
    <row r="4" spans="1:3">
      <c r="A4" s="4" t="s">
        <v>50</v>
      </c>
      <c r="B4" s="8" t="n">
        <v>0.0001</v>
      </c>
      <c r="C4" s="8" t="n">
        <v>0.0001</v>
      </c>
    </row>
    <row r="5" spans="1:3">
      <c r="A5" s="4" t="s">
        <v>242</v>
      </c>
      <c r="B5" s="5" t="n">
        <v>274295110</v>
      </c>
      <c r="C5" s="5" t="n">
        <v>274295110</v>
      </c>
    </row>
    <row r="6" spans="1:3">
      <c r="A6" s="4" t="s">
        <v>243</v>
      </c>
      <c r="B6" s="5" t="n">
        <v>274295110</v>
      </c>
      <c r="C6" s="5" t="n">
        <v>2742951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5</v>
      </c>
    </row>
    <row r="2" spans="1:3">
      <c r="A2" s="4" t="s">
        <v>50</v>
      </c>
      <c r="B2" s="8" t="n">
        <v>0.0001</v>
      </c>
      <c r="C2" s="8" t="n">
        <v>0.0001</v>
      </c>
    </row>
    <row r="3" spans="1:3">
      <c r="A3" s="4" t="s">
        <v>51</v>
      </c>
      <c r="B3" s="5" t="n">
        <v>300000000</v>
      </c>
      <c r="C3" s="5" t="n">
        <v>300000000</v>
      </c>
    </row>
    <row r="4" spans="1:3">
      <c r="A4" s="4" t="s">
        <v>52</v>
      </c>
      <c r="B4" s="5" t="n">
        <v>274295110</v>
      </c>
      <c r="C4" s="5" t="n">
        <v>274295110</v>
      </c>
    </row>
    <row r="5" spans="1:3">
      <c r="A5" s="4" t="s">
        <v>53</v>
      </c>
      <c r="B5" s="5" t="n">
        <v>274295110</v>
      </c>
      <c r="C5" s="5" t="n">
        <v>2742951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244</v>
      </c>
      <c r="B1" s="2" t="s">
        <v>55</v>
      </c>
      <c r="D1" s="2" t="s">
        <v>1</v>
      </c>
    </row>
    <row r="2" spans="1:6">
      <c r="B2" s="2" t="s">
        <v>2</v>
      </c>
      <c r="C2" s="2" t="s">
        <v>56</v>
      </c>
      <c r="D2" s="2" t="s">
        <v>2</v>
      </c>
      <c r="E2" s="2" t="s">
        <v>56</v>
      </c>
      <c r="F2" s="2" t="s">
        <v>25</v>
      </c>
    </row>
    <row r="3" spans="1:6">
      <c r="A3" s="3" t="s">
        <v>245</v>
      </c>
    </row>
    <row r="4" spans="1:6">
      <c r="A4" s="4" t="s">
        <v>36</v>
      </c>
      <c r="B4" s="7" t="n">
        <v>876238</v>
      </c>
      <c r="D4" s="7" t="n">
        <v>876238</v>
      </c>
      <c r="F4" s="7" t="n">
        <v>605989</v>
      </c>
    </row>
    <row r="5" spans="1:6">
      <c r="A5" s="4" t="s">
        <v>246</v>
      </c>
      <c r="B5" s="7" t="n">
        <v>45000</v>
      </c>
      <c r="C5" s="7" t="n">
        <v>90000</v>
      </c>
      <c r="D5" s="7" t="n">
        <v>45000</v>
      </c>
      <c r="E5" s="7" t="n">
        <v>9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7</v>
      </c>
      <c r="B1" s="2" t="s">
        <v>55</v>
      </c>
      <c r="D1" s="2" t="s">
        <v>1</v>
      </c>
      <c r="F1" s="2" t="s">
        <v>248</v>
      </c>
    </row>
    <row r="2" spans="1:6">
      <c r="B2" s="2" t="s">
        <v>2</v>
      </c>
      <c r="C2" s="2" t="s">
        <v>56</v>
      </c>
      <c r="D2" s="2" t="s">
        <v>2</v>
      </c>
      <c r="E2" s="2" t="s">
        <v>56</v>
      </c>
      <c r="F2" s="2" t="s">
        <v>25</v>
      </c>
    </row>
    <row r="3" spans="1:6">
      <c r="A3" s="3" t="s">
        <v>249</v>
      </c>
    </row>
    <row r="4" spans="1:6">
      <c r="A4" s="4" t="s">
        <v>207</v>
      </c>
      <c r="B4" s="7" t="n">
        <v>1642733</v>
      </c>
      <c r="C4" s="7" t="n">
        <v>-187908</v>
      </c>
      <c r="D4" s="7" t="n">
        <v>1407235</v>
      </c>
      <c r="E4" s="7" t="n">
        <v>-372508</v>
      </c>
    </row>
    <row r="5" spans="1:6">
      <c r="A5" s="4" t="s">
        <v>250</v>
      </c>
      <c r="B5" s="5" t="n">
        <v>-14022</v>
      </c>
      <c r="C5" s="5" t="n">
        <v>-10344</v>
      </c>
      <c r="D5" s="5" t="n">
        <v>-25300</v>
      </c>
      <c r="E5" s="5" t="n">
        <v>-23445</v>
      </c>
      <c r="F5" s="7" t="n">
        <v>-49036</v>
      </c>
    </row>
    <row r="6" spans="1:6">
      <c r="A6" s="4" t="s">
        <v>251</v>
      </c>
    </row>
    <row r="7" spans="1:6">
      <c r="A7" s="3" t="s">
        <v>249</v>
      </c>
    </row>
    <row r="8" spans="1:6">
      <c r="A8" s="4" t="s">
        <v>207</v>
      </c>
      <c r="B8" s="7" t="n">
        <v>0</v>
      </c>
      <c r="C8" s="7" t="n">
        <v>0</v>
      </c>
      <c r="D8" s="7" t="n">
        <v>0</v>
      </c>
      <c r="E8" s="7" t="n">
        <v>0</v>
      </c>
    </row>
    <row r="9" spans="1:6">
      <c r="A9" s="4" t="s">
        <v>252</v>
      </c>
      <c r="B9" s="4" t="s">
        <v>204</v>
      </c>
      <c r="C9" s="4" t="s">
        <v>204</v>
      </c>
      <c r="D9" s="4" t="s">
        <v>204</v>
      </c>
      <c r="E9" s="4" t="s">
        <v>204</v>
      </c>
    </row>
    <row r="10" spans="1:6">
      <c r="A10" s="4" t="s">
        <v>250</v>
      </c>
      <c r="B10" s="7" t="n">
        <v>0</v>
      </c>
      <c r="C10" s="7" t="n">
        <v>0</v>
      </c>
      <c r="D10" s="7" t="n">
        <v>0</v>
      </c>
      <c r="E10" s="7" t="n">
        <v>0</v>
      </c>
      <c r="F10" s="5" t="n">
        <v>0</v>
      </c>
    </row>
    <row r="11" spans="1:6">
      <c r="A11" s="4" t="s">
        <v>253</v>
      </c>
    </row>
    <row r="12" spans="1:6">
      <c r="A12" s="3" t="s">
        <v>249</v>
      </c>
    </row>
    <row r="13" spans="1:6">
      <c r="A13" s="4" t="s">
        <v>207</v>
      </c>
      <c r="B13" s="7" t="n">
        <v>56086</v>
      </c>
      <c r="C13" s="7" t="n">
        <v>41378</v>
      </c>
      <c r="D13" s="7" t="n">
        <v>101199</v>
      </c>
      <c r="E13" s="7" t="n">
        <v>93782</v>
      </c>
    </row>
    <row r="14" spans="1:6">
      <c r="A14" s="4" t="s">
        <v>252</v>
      </c>
      <c r="B14" s="4" t="s">
        <v>254</v>
      </c>
      <c r="C14" s="4" t="s">
        <v>254</v>
      </c>
      <c r="D14" s="4" t="s">
        <v>254</v>
      </c>
      <c r="E14" s="4" t="s">
        <v>254</v>
      </c>
    </row>
    <row r="15" spans="1:6">
      <c r="A15" s="4" t="s">
        <v>250</v>
      </c>
      <c r="B15" s="7" t="n">
        <v>14022</v>
      </c>
      <c r="C15" s="7" t="n">
        <v>10344</v>
      </c>
      <c r="D15" s="7" t="n">
        <v>25300</v>
      </c>
      <c r="E15" s="7" t="n">
        <v>23445</v>
      </c>
      <c r="F15" s="7" t="n">
        <v>-4903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5</v>
      </c>
      <c r="B1" s="2" t="s">
        <v>55</v>
      </c>
      <c r="D1" s="2" t="s">
        <v>1</v>
      </c>
      <c r="F1" s="2" t="s">
        <v>248</v>
      </c>
    </row>
    <row r="2" spans="1:6">
      <c r="B2" s="2" t="s">
        <v>2</v>
      </c>
      <c r="C2" s="2" t="s">
        <v>56</v>
      </c>
      <c r="D2" s="2" t="s">
        <v>2</v>
      </c>
      <c r="E2" s="2" t="s">
        <v>56</v>
      </c>
      <c r="F2" s="2" t="s">
        <v>25</v>
      </c>
    </row>
    <row r="3" spans="1:6">
      <c r="A3" s="4" t="s">
        <v>256</v>
      </c>
      <c r="D3" s="7" t="n">
        <v>-332844</v>
      </c>
      <c r="E3" s="7" t="n">
        <v>-283808</v>
      </c>
      <c r="F3" s="7" t="n">
        <v>-283808</v>
      </c>
    </row>
    <row r="4" spans="1:6">
      <c r="A4" s="4" t="s">
        <v>250</v>
      </c>
      <c r="B4" s="7" t="n">
        <v>-14022</v>
      </c>
      <c r="C4" s="7" t="n">
        <v>-10344</v>
      </c>
      <c r="D4" s="5" t="n">
        <v>-25300</v>
      </c>
      <c r="E4" s="5" t="n">
        <v>-23445</v>
      </c>
      <c r="F4" s="5" t="n">
        <v>-49036</v>
      </c>
    </row>
    <row r="5" spans="1:6">
      <c r="A5" s="4" t="s">
        <v>257</v>
      </c>
      <c r="B5" s="5" t="n">
        <v>-358144</v>
      </c>
      <c r="D5" s="5" t="n">
        <v>-358144</v>
      </c>
      <c r="F5" s="5" t="n">
        <v>-332844</v>
      </c>
    </row>
    <row r="6" spans="1:6">
      <c r="A6" s="4" t="s">
        <v>258</v>
      </c>
    </row>
    <row r="7" spans="1:6">
      <c r="A7" s="4" t="s">
        <v>256</v>
      </c>
      <c r="D7" s="5" t="n">
        <v>608</v>
      </c>
      <c r="E7" s="5" t="n">
        <v>608</v>
      </c>
      <c r="F7" s="5" t="n">
        <v>608</v>
      </c>
    </row>
    <row r="8" spans="1:6">
      <c r="A8" s="4" t="s">
        <v>250</v>
      </c>
      <c r="B8" s="5" t="n">
        <v>0</v>
      </c>
      <c r="C8" s="5" t="n">
        <v>0</v>
      </c>
      <c r="D8" s="5" t="n">
        <v>0</v>
      </c>
      <c r="E8" s="5" t="n">
        <v>0</v>
      </c>
      <c r="F8" s="5" t="n">
        <v>0</v>
      </c>
    </row>
    <row r="9" spans="1:6">
      <c r="A9" s="4" t="s">
        <v>257</v>
      </c>
      <c r="B9" s="5" t="n">
        <v>608</v>
      </c>
      <c r="D9" s="5" t="n">
        <v>608</v>
      </c>
      <c r="F9" s="5" t="n">
        <v>608</v>
      </c>
    </row>
    <row r="10" spans="1:6">
      <c r="A10" s="4" t="s">
        <v>259</v>
      </c>
    </row>
    <row r="11" spans="1:6">
      <c r="A11" s="4" t="s">
        <v>256</v>
      </c>
      <c r="D11" s="5" t="n">
        <v>-333452</v>
      </c>
      <c r="E11" s="5" t="n">
        <v>-284416</v>
      </c>
      <c r="F11" s="5" t="n">
        <v>-284416</v>
      </c>
    </row>
    <row r="12" spans="1:6">
      <c r="A12" s="4" t="s">
        <v>250</v>
      </c>
      <c r="B12" s="5" t="n">
        <v>14022</v>
      </c>
      <c r="C12" s="7" t="n">
        <v>10344</v>
      </c>
      <c r="D12" s="5" t="n">
        <v>25300</v>
      </c>
      <c r="E12" s="7" t="n">
        <v>23445</v>
      </c>
      <c r="F12" s="5" t="n">
        <v>-49036</v>
      </c>
    </row>
    <row r="13" spans="1:6">
      <c r="A13" s="4" t="s">
        <v>257</v>
      </c>
      <c r="B13" s="7" t="n">
        <v>-358752</v>
      </c>
      <c r="D13" s="7" t="n">
        <v>-358752</v>
      </c>
      <c r="F13" s="7" t="n">
        <v>-33345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0</v>
      </c>
      <c r="B1" s="2" t="s">
        <v>2</v>
      </c>
      <c r="C1" s="2" t="s">
        <v>56</v>
      </c>
    </row>
    <row r="2" spans="1:3">
      <c r="A2" s="4" t="s">
        <v>251</v>
      </c>
    </row>
    <row r="3" spans="1:3">
      <c r="A3" s="3" t="s">
        <v>249</v>
      </c>
    </row>
    <row r="4" spans="1:3">
      <c r="A4" s="4" t="s">
        <v>252</v>
      </c>
      <c r="B4" s="4" t="s">
        <v>204</v>
      </c>
      <c r="C4" s="4" t="s">
        <v>204</v>
      </c>
    </row>
    <row r="5" spans="1:3">
      <c r="A5" s="4" t="s">
        <v>253</v>
      </c>
    </row>
    <row r="6" spans="1:3">
      <c r="A6" s="3" t="s">
        <v>249</v>
      </c>
    </row>
    <row r="7" spans="1:3">
      <c r="A7" s="4" t="s">
        <v>252</v>
      </c>
      <c r="B7" s="4" t="s">
        <v>254</v>
      </c>
      <c r="C7" s="4" t="s">
        <v>254</v>
      </c>
    </row>
    <row r="8" spans="1:3">
      <c r="A8" s="4" t="s">
        <v>261</v>
      </c>
    </row>
    <row r="9" spans="1:3">
      <c r="A9" s="3" t="s">
        <v>249</v>
      </c>
    </row>
    <row r="10" spans="1:3">
      <c r="A10" s="4" t="s">
        <v>252</v>
      </c>
      <c r="B10" s="4" t="s">
        <v>1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16"/>
    <col customWidth="1" max="3" min="3" width="80"/>
    <col customWidth="1" max="4" min="4" width="16"/>
    <col customWidth="1" max="5" min="5" width="14"/>
    <col customWidth="1" max="6" min="6" width="14"/>
  </cols>
  <sheetData>
    <row r="1" spans="1:6">
      <c r="A1" s="1" t="s">
        <v>262</v>
      </c>
      <c r="B1" s="2" t="s">
        <v>168</v>
      </c>
      <c r="D1" s="2" t="s">
        <v>248</v>
      </c>
    </row>
    <row r="2" spans="1:6">
      <c r="B2" s="2" t="s">
        <v>263</v>
      </c>
      <c r="C2" s="2" t="s">
        <v>264</v>
      </c>
      <c r="D2" s="2" t="s">
        <v>265</v>
      </c>
      <c r="E2" s="2" t="s">
        <v>2</v>
      </c>
      <c r="F2" s="2" t="s">
        <v>25</v>
      </c>
    </row>
    <row r="3" spans="1:6">
      <c r="A3" s="4" t="s">
        <v>266</v>
      </c>
    </row>
    <row r="4" spans="1:6">
      <c r="A4" s="3" t="s">
        <v>267</v>
      </c>
    </row>
    <row r="5" spans="1:6">
      <c r="A5" s="4" t="s">
        <v>268</v>
      </c>
      <c r="B5" s="7" t="n">
        <v>50000</v>
      </c>
    </row>
    <row r="6" spans="1:6">
      <c r="A6" s="4" t="s">
        <v>269</v>
      </c>
      <c r="B6" s="5" t="n">
        <v>2000000</v>
      </c>
    </row>
    <row r="7" spans="1:6">
      <c r="A7" s="4" t="s">
        <v>270</v>
      </c>
      <c r="B7" s="7" t="n">
        <v>518359</v>
      </c>
    </row>
    <row r="8" spans="1:6">
      <c r="A8" s="4" t="s">
        <v>271</v>
      </c>
      <c r="B8" s="7" t="n">
        <v>10000</v>
      </c>
    </row>
    <row r="9" spans="1:6">
      <c r="A9" s="4" t="s">
        <v>272</v>
      </c>
      <c r="E9" s="7" t="n">
        <v>504519</v>
      </c>
      <c r="F9" s="7" t="n">
        <v>504519</v>
      </c>
    </row>
    <row r="10" spans="1:6">
      <c r="A10" s="4" t="s">
        <v>273</v>
      </c>
      <c r="B10" s="4" t="s">
        <v>274</v>
      </c>
    </row>
    <row r="11" spans="1:6">
      <c r="A11" s="4" t="s">
        <v>275</v>
      </c>
      <c r="B11" s="4" t="s">
        <v>276</v>
      </c>
    </row>
    <row r="12" spans="1:6">
      <c r="A12" s="4" t="s">
        <v>277</v>
      </c>
      <c r="B12" s="9" t="n">
        <v>0.54</v>
      </c>
    </row>
    <row r="13" spans="1:6">
      <c r="A13" s="4" t="s">
        <v>278</v>
      </c>
    </row>
    <row r="14" spans="1:6">
      <c r="A14" s="3" t="s">
        <v>267</v>
      </c>
    </row>
    <row r="15" spans="1:6">
      <c r="A15" s="4" t="s">
        <v>268</v>
      </c>
      <c r="C15" s="7" t="n">
        <v>70000</v>
      </c>
    </row>
    <row r="16" spans="1:6">
      <c r="A16" s="4" t="s">
        <v>279</v>
      </c>
      <c r="C16" s="5" t="n">
        <v>1260000</v>
      </c>
      <c r="D16" s="5" t="n">
        <v>1260000</v>
      </c>
    </row>
    <row r="17" spans="1:6">
      <c r="A17" s="4" t="s">
        <v>280</v>
      </c>
      <c r="D17" s="7" t="n">
        <v>630000</v>
      </c>
    </row>
    <row r="18" spans="1:6">
      <c r="A18" s="4" t="s">
        <v>270</v>
      </c>
      <c r="C18" s="7" t="n">
        <v>700000</v>
      </c>
    </row>
    <row r="19" spans="1:6">
      <c r="A19" s="4" t="s">
        <v>271</v>
      </c>
      <c r="C19" s="7" t="n">
        <v>14000</v>
      </c>
    </row>
    <row r="20" spans="1:6">
      <c r="A20" s="4" t="s">
        <v>272</v>
      </c>
      <c r="E20" s="7" t="n">
        <v>28000</v>
      </c>
      <c r="F20" s="7" t="n">
        <v>28000</v>
      </c>
    </row>
    <row r="21" spans="1:6">
      <c r="A21" s="4" t="s">
        <v>281</v>
      </c>
      <c r="C21" s="4" t="s">
        <v>2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83</v>
      </c>
      <c r="B1" s="2" t="s">
        <v>284</v>
      </c>
      <c r="C1" s="2" t="s">
        <v>285</v>
      </c>
      <c r="D1" s="2" t="s">
        <v>286</v>
      </c>
    </row>
    <row r="2" spans="1:4">
      <c r="A2" s="4" t="s">
        <v>180</v>
      </c>
      <c r="C2" s="4" t="s">
        <v>181</v>
      </c>
      <c r="D2" s="4" t="s">
        <v>181</v>
      </c>
    </row>
    <row r="3" spans="1:4">
      <c r="A3" s="4" t="s">
        <v>287</v>
      </c>
    </row>
    <row r="4" spans="1:4">
      <c r="A4" s="4" t="s">
        <v>288</v>
      </c>
      <c r="B4" s="4" t="s">
        <v>289</v>
      </c>
    </row>
    <row r="5" spans="1:4">
      <c r="A5" s="4" t="s">
        <v>290</v>
      </c>
    </row>
    <row r="6" spans="1:4">
      <c r="A6" s="4" t="s">
        <v>180</v>
      </c>
      <c r="B6" s="4" t="s">
        <v>291</v>
      </c>
    </row>
    <row r="7" spans="1:4">
      <c r="A7" s="4" t="s">
        <v>292</v>
      </c>
    </row>
    <row r="8" spans="1:4">
      <c r="A8" s="4" t="s">
        <v>180</v>
      </c>
      <c r="B8" s="4" t="s">
        <v>293</v>
      </c>
    </row>
    <row r="9" spans="1:4">
      <c r="A9" s="4" t="s">
        <v>288</v>
      </c>
      <c r="B9" s="4" t="s">
        <v>1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136220</v>
      </c>
      <c r="C4" s="7" t="n">
        <v>134363</v>
      </c>
      <c r="D4" s="7" t="n">
        <v>282916</v>
      </c>
      <c r="E4" s="7" t="n">
        <v>284005</v>
      </c>
    </row>
    <row r="5" spans="1:5">
      <c r="A5" s="4" t="s">
        <v>59</v>
      </c>
      <c r="B5" s="5" t="n">
        <v>957</v>
      </c>
      <c r="C5" s="5" t="n">
        <v>997</v>
      </c>
      <c r="D5" s="5" t="n">
        <v>1821</v>
      </c>
      <c r="E5" s="5" t="n">
        <v>1984</v>
      </c>
    </row>
    <row r="6" spans="1:5">
      <c r="A6" s="4" t="s">
        <v>60</v>
      </c>
      <c r="B6" s="5" t="n">
        <v>137177</v>
      </c>
      <c r="C6" s="5" t="n">
        <v>135360</v>
      </c>
      <c r="D6" s="5" t="n">
        <v>284737</v>
      </c>
      <c r="E6" s="5" t="n">
        <v>285989</v>
      </c>
    </row>
    <row r="7" spans="1:5">
      <c r="A7" s="4" t="s">
        <v>61</v>
      </c>
      <c r="B7" s="5" t="n">
        <v>-137177</v>
      </c>
      <c r="C7" s="5" t="n">
        <v>-135360</v>
      </c>
      <c r="D7" s="5" t="n">
        <v>-284737</v>
      </c>
      <c r="E7" s="5" t="n">
        <v>-285989</v>
      </c>
    </row>
    <row r="8" spans="1:5">
      <c r="A8" s="3" t="s">
        <v>62</v>
      </c>
    </row>
    <row r="9" spans="1:5">
      <c r="A9" s="4" t="s">
        <v>63</v>
      </c>
      <c r="B9" s="5" t="n">
        <v>1584709</v>
      </c>
      <c r="C9" s="5" t="n">
        <v>0</v>
      </c>
      <c r="D9" s="5" t="n">
        <v>1584709</v>
      </c>
      <c r="E9" s="5" t="n">
        <v>0</v>
      </c>
    </row>
    <row r="10" spans="1:5">
      <c r="A10" s="4" t="s">
        <v>64</v>
      </c>
      <c r="B10" s="5" t="n">
        <v>269207</v>
      </c>
      <c r="C10" s="5" t="n">
        <v>0</v>
      </c>
      <c r="D10" s="5" t="n">
        <v>269207</v>
      </c>
      <c r="E10" s="5" t="n">
        <v>0</v>
      </c>
    </row>
    <row r="11" spans="1:5">
      <c r="A11" s="4" t="s">
        <v>65</v>
      </c>
      <c r="B11" s="5" t="n">
        <v>-55671</v>
      </c>
      <c r="C11" s="5" t="n">
        <v>-47533</v>
      </c>
      <c r="D11" s="5" t="n">
        <v>-108777</v>
      </c>
      <c r="E11" s="5" t="n">
        <v>-93325</v>
      </c>
    </row>
    <row r="12" spans="1:5">
      <c r="A12" s="4" t="s">
        <v>66</v>
      </c>
      <c r="B12" s="5" t="n">
        <v>-18335</v>
      </c>
      <c r="C12" s="5" t="n">
        <v>-5015</v>
      </c>
      <c r="D12" s="5" t="n">
        <v>-53167</v>
      </c>
      <c r="E12" s="5" t="n">
        <v>6806</v>
      </c>
    </row>
    <row r="13" spans="1:5">
      <c r="A13" s="4" t="s">
        <v>67</v>
      </c>
      <c r="B13" s="5" t="n">
        <v>1779910</v>
      </c>
      <c r="C13" s="5" t="n">
        <v>-52548</v>
      </c>
      <c r="D13" s="5" t="n">
        <v>1691972</v>
      </c>
      <c r="E13" s="5" t="n">
        <v>-86519</v>
      </c>
    </row>
    <row r="14" spans="1:5">
      <c r="A14" s="4" t="s">
        <v>68</v>
      </c>
      <c r="B14" s="5" t="n">
        <v>1642733</v>
      </c>
      <c r="C14" s="5" t="n">
        <v>-187908</v>
      </c>
      <c r="D14" s="5" t="n">
        <v>1407235</v>
      </c>
      <c r="E14" s="5" t="n">
        <v>-372508</v>
      </c>
    </row>
    <row r="15" spans="1:5">
      <c r="A15" s="4" t="s">
        <v>69</v>
      </c>
      <c r="B15" s="5" t="n">
        <v>0</v>
      </c>
      <c r="C15" s="5" t="n">
        <v>0</v>
      </c>
      <c r="D15" s="5" t="n">
        <v>0</v>
      </c>
      <c r="E15" s="5" t="n">
        <v>0</v>
      </c>
    </row>
    <row r="16" spans="1:5">
      <c r="A16" s="4" t="s">
        <v>70</v>
      </c>
      <c r="B16" s="5" t="n">
        <v>1642733</v>
      </c>
      <c r="C16" s="5" t="n">
        <v>-187908</v>
      </c>
      <c r="D16" s="5" t="n">
        <v>1407235</v>
      </c>
      <c r="E16" s="5" t="n">
        <v>-372508</v>
      </c>
    </row>
    <row r="17" spans="1:5">
      <c r="A17" s="4" t="s">
        <v>71</v>
      </c>
      <c r="B17" s="5" t="n">
        <v>14022</v>
      </c>
      <c r="C17" s="5" t="n">
        <v>10344</v>
      </c>
      <c r="D17" s="5" t="n">
        <v>25300</v>
      </c>
      <c r="E17" s="5" t="n">
        <v>23445</v>
      </c>
    </row>
    <row r="18" spans="1:5">
      <c r="A18" s="4" t="s">
        <v>72</v>
      </c>
      <c r="B18" s="7" t="n">
        <v>1656755</v>
      </c>
      <c r="C18" s="7" t="n">
        <v>-177564</v>
      </c>
      <c r="D18" s="7" t="n">
        <v>1432535</v>
      </c>
      <c r="E18" s="7" t="n">
        <v>-349063</v>
      </c>
    </row>
    <row r="19" spans="1:5">
      <c r="A19" s="4" t="s">
        <v>73</v>
      </c>
      <c r="B19" s="9" t="n">
        <v>0.01</v>
      </c>
      <c r="C19" s="7" t="n">
        <v>0</v>
      </c>
      <c r="D19" s="9" t="n">
        <v>0.01</v>
      </c>
      <c r="E19" s="7" t="n">
        <v>0</v>
      </c>
    </row>
    <row r="20" spans="1:5">
      <c r="A20" s="4" t="s">
        <v>74</v>
      </c>
      <c r="B20" s="9" t="n">
        <v>0.01</v>
      </c>
      <c r="C20" s="7" t="n">
        <v>0</v>
      </c>
      <c r="D20" s="9" t="n">
        <v>0.01</v>
      </c>
      <c r="E20" s="7" t="n">
        <v>0</v>
      </c>
    </row>
    <row r="21" spans="1:5">
      <c r="A21" s="4" t="s">
        <v>75</v>
      </c>
      <c r="B21" s="5" t="n">
        <v>274295110</v>
      </c>
      <c r="C21" s="5" t="n">
        <v>249949923</v>
      </c>
      <c r="D21" s="5" t="n">
        <v>274295110</v>
      </c>
      <c r="E21" s="5" t="n">
        <v>249949923</v>
      </c>
    </row>
    <row r="22" spans="1:5">
      <c r="A22" s="4" t="s">
        <v>76</v>
      </c>
      <c r="B22" s="5" t="n">
        <v>274295110</v>
      </c>
      <c r="C22" s="5" t="n">
        <v>249949923</v>
      </c>
      <c r="D22" s="5" t="n">
        <v>274295110</v>
      </c>
      <c r="E22" s="5" t="n">
        <v>249949923</v>
      </c>
    </row>
    <row r="23" spans="1:5">
      <c r="A23" s="3" t="s">
        <v>77</v>
      </c>
    </row>
    <row r="24" spans="1:5">
      <c r="A24" s="4" t="s">
        <v>70</v>
      </c>
      <c r="B24" s="7" t="n">
        <v>1642733</v>
      </c>
      <c r="C24" s="7" t="n">
        <v>-187908</v>
      </c>
      <c r="D24" s="7" t="n">
        <v>1407235</v>
      </c>
      <c r="E24" s="7" t="n">
        <v>-372508</v>
      </c>
    </row>
    <row r="25" spans="1:5">
      <c r="A25" s="4" t="s">
        <v>78</v>
      </c>
      <c r="B25" s="5" t="n">
        <v>-3576</v>
      </c>
      <c r="C25" s="5" t="n">
        <v>60154</v>
      </c>
      <c r="D25" s="5" t="n">
        <v>-117498</v>
      </c>
      <c r="E25" s="5" t="n">
        <v>179971</v>
      </c>
    </row>
    <row r="26" spans="1:5">
      <c r="A26" s="4" t="s">
        <v>77</v>
      </c>
      <c r="B26" s="5" t="n">
        <v>1639157</v>
      </c>
      <c r="C26" s="5" t="n">
        <v>-127754</v>
      </c>
      <c r="D26" s="5" t="n">
        <v>1289737</v>
      </c>
      <c r="E26" s="5" t="n">
        <v>-192537</v>
      </c>
    </row>
    <row r="27" spans="1:5">
      <c r="A27" s="4" t="s">
        <v>79</v>
      </c>
      <c r="B27" s="5" t="n">
        <v>14916</v>
      </c>
      <c r="C27" s="5" t="n">
        <v>10344</v>
      </c>
      <c r="D27" s="5" t="n">
        <v>54674</v>
      </c>
      <c r="E27" s="5" t="n">
        <v>23445</v>
      </c>
    </row>
    <row r="28" spans="1:5">
      <c r="A28" s="4" t="s">
        <v>80</v>
      </c>
      <c r="B28" s="7" t="n">
        <v>1654073</v>
      </c>
      <c r="C28" s="7" t="n">
        <v>-117410</v>
      </c>
      <c r="D28" s="7" t="n">
        <v>1344411</v>
      </c>
      <c r="E28" s="7" t="n">
        <v>-1690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56</v>
      </c>
    </row>
    <row r="3" spans="1:3">
      <c r="A3" s="3" t="s">
        <v>82</v>
      </c>
    </row>
    <row r="4" spans="1:3">
      <c r="A4" s="4" t="s">
        <v>70</v>
      </c>
      <c r="B4" s="7" t="n">
        <v>1407235</v>
      </c>
      <c r="C4" s="7" t="n">
        <v>-372508</v>
      </c>
    </row>
    <row r="5" spans="1:3">
      <c r="A5" s="3" t="s">
        <v>83</v>
      </c>
    </row>
    <row r="6" spans="1:3">
      <c r="A6" s="4" t="s">
        <v>59</v>
      </c>
      <c r="B6" s="5" t="n">
        <v>1821</v>
      </c>
      <c r="C6" s="5" t="n">
        <v>1984</v>
      </c>
    </row>
    <row r="7" spans="1:3">
      <c r="A7" s="4" t="s">
        <v>63</v>
      </c>
      <c r="B7" s="5" t="n">
        <v>-1853916</v>
      </c>
      <c r="C7" s="5" t="n">
        <v>0</v>
      </c>
    </row>
    <row r="8" spans="1:3">
      <c r="A8" s="4" t="s">
        <v>84</v>
      </c>
      <c r="B8" s="5" t="n">
        <v>53167</v>
      </c>
      <c r="C8" s="5" t="n">
        <v>-6806</v>
      </c>
    </row>
    <row r="9" spans="1:3">
      <c r="A9" s="3" t="s">
        <v>85</v>
      </c>
    </row>
    <row r="10" spans="1:3">
      <c r="A10" s="4" t="s">
        <v>86</v>
      </c>
      <c r="B10" s="5" t="n">
        <v>205511</v>
      </c>
      <c r="C10" s="5" t="n">
        <v>181959</v>
      </c>
    </row>
    <row r="11" spans="1:3">
      <c r="A11" s="4" t="s">
        <v>28</v>
      </c>
      <c r="B11" s="5" t="n">
        <v>0</v>
      </c>
      <c r="C11" s="5" t="n">
        <v>-11</v>
      </c>
    </row>
    <row r="12" spans="1:3">
      <c r="A12" s="4" t="s">
        <v>33</v>
      </c>
      <c r="B12" s="5" t="n">
        <v>56896</v>
      </c>
      <c r="C12" s="5" t="n">
        <v>96103</v>
      </c>
    </row>
    <row r="13" spans="1:3">
      <c r="A13" s="4" t="s">
        <v>34</v>
      </c>
      <c r="B13" s="5" t="n">
        <v>108620</v>
      </c>
      <c r="C13" s="5" t="n">
        <v>92174</v>
      </c>
    </row>
    <row r="14" spans="1:3">
      <c r="A14" s="4" t="s">
        <v>87</v>
      </c>
      <c r="B14" s="5" t="n">
        <v>-20666</v>
      </c>
      <c r="C14" s="5" t="n">
        <v>-7104</v>
      </c>
    </row>
    <row r="15" spans="1:3">
      <c r="A15" s="3" t="s">
        <v>88</v>
      </c>
    </row>
    <row r="16" spans="1:3">
      <c r="A16" s="4" t="s">
        <v>89</v>
      </c>
      <c r="B16" s="5" t="n">
        <v>-97</v>
      </c>
      <c r="C16" s="5" t="n">
        <v>0</v>
      </c>
    </row>
    <row r="17" spans="1:3">
      <c r="A17" s="4" t="s">
        <v>90</v>
      </c>
      <c r="B17" s="5" t="n">
        <v>-97</v>
      </c>
      <c r="C17" s="5" t="n">
        <v>0</v>
      </c>
    </row>
    <row r="18" spans="1:3">
      <c r="A18" s="4" t="s">
        <v>91</v>
      </c>
      <c r="B18" s="5" t="n">
        <v>7018</v>
      </c>
      <c r="C18" s="5" t="n">
        <v>0</v>
      </c>
    </row>
    <row r="19" spans="1:3">
      <c r="A19" s="4" t="s">
        <v>92</v>
      </c>
      <c r="B19" s="5" t="n">
        <v>-13745</v>
      </c>
      <c r="C19" s="5" t="n">
        <v>-7104</v>
      </c>
    </row>
    <row r="20" spans="1:3">
      <c r="A20" s="4" t="s">
        <v>93</v>
      </c>
      <c r="B20" s="5" t="n">
        <v>19495</v>
      </c>
      <c r="C20" s="5" t="n">
        <v>9097</v>
      </c>
    </row>
    <row r="21" spans="1:3">
      <c r="A21" s="4" t="s">
        <v>94</v>
      </c>
      <c r="B21" s="5" t="n">
        <v>5750</v>
      </c>
      <c r="C21" s="5" t="n">
        <v>1993</v>
      </c>
    </row>
    <row r="22" spans="1:3">
      <c r="A22" s="3" t="s">
        <v>95</v>
      </c>
    </row>
    <row r="23" spans="1:3">
      <c r="A23" s="4" t="s">
        <v>96</v>
      </c>
      <c r="B23" s="5" t="n">
        <v>0</v>
      </c>
      <c r="C23" s="5" t="n">
        <v>0</v>
      </c>
    </row>
    <row r="24" spans="1:3">
      <c r="A24" s="4" t="s">
        <v>97</v>
      </c>
      <c r="B24" s="7" t="n">
        <v>0</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4</v>
      </c>
      <c r="B1" s="2" t="s">
        <v>1</v>
      </c>
    </row>
    <row r="2" spans="1:2">
      <c r="B2" s="2" t="s">
        <v>2</v>
      </c>
    </row>
    <row r="3" spans="1:2">
      <c r="A3" s="3" t="s">
        <v>99</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1:01:47Z</dcterms:created>
  <dcterms:modified xmlns:dcterms="http://purl.org/dc/terms/" xmlns:xsi="http://www.w3.org/2001/XMLSchema-instance" xsi:type="dcterms:W3CDTF">2017-11-20T11:01:47Z</dcterms:modified>
</cp:coreProperties>
</file>